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BUSINESS OF THE COMPANY AND GOI" sheetId="10" state="visible" r:id="rId10"/>
    <sheet xmlns:r="http://schemas.openxmlformats.org/officeDocument/2006/relationships" name="SIGNIFICANT ACCOUNTING POLICIES" sheetId="11" state="visible" r:id="rId11"/>
    <sheet xmlns:r="http://schemas.openxmlformats.org/officeDocument/2006/relationships" name="DISCONTINUED OPERATIONS" sheetId="12" state="visible" r:id="rId12"/>
    <sheet xmlns:r="http://schemas.openxmlformats.org/officeDocument/2006/relationships" name="INVENTORY" sheetId="13" state="visible" r:id="rId13"/>
    <sheet xmlns:r="http://schemas.openxmlformats.org/officeDocument/2006/relationships" name="LEASE" sheetId="14" state="visible" r:id="rId14"/>
    <sheet xmlns:r="http://schemas.openxmlformats.org/officeDocument/2006/relationships" name="NOTES PAYABLE" sheetId="15" state="visible" r:id="rId15"/>
    <sheet xmlns:r="http://schemas.openxmlformats.org/officeDocument/2006/relationships" name="SEGMENT REPORTING, GEOGRAPHICAL" sheetId="16" state="visible" r:id="rId16"/>
    <sheet xmlns:r="http://schemas.openxmlformats.org/officeDocument/2006/relationships" name="FIXED ASSETS" sheetId="17" state="visible" r:id="rId17"/>
    <sheet xmlns:r="http://schemas.openxmlformats.org/officeDocument/2006/relationships" name="EQUITY"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CONSULTING AND OTHER AGREEMENTS" sheetId="22" state="visible" r:id="rId22"/>
    <sheet xmlns:r="http://schemas.openxmlformats.org/officeDocument/2006/relationships" name="RELATED PARTY TRANSACTIONS AND " sheetId="23" state="visible" r:id="rId23"/>
    <sheet xmlns:r="http://schemas.openxmlformats.org/officeDocument/2006/relationships" name="CONCENTRATION"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DISCONTINUED OPERATIONS (Tables" sheetId="28" state="visible" r:id="rId28"/>
    <sheet xmlns:r="http://schemas.openxmlformats.org/officeDocument/2006/relationships" name="INVENTORY (Tables)" sheetId="29" state="visible" r:id="rId29"/>
    <sheet xmlns:r="http://schemas.openxmlformats.org/officeDocument/2006/relationships" name="LEASE (Tables)" sheetId="30" state="visible" r:id="rId30"/>
    <sheet xmlns:r="http://schemas.openxmlformats.org/officeDocument/2006/relationships" name="NOTES PAYABLE (Tables)" sheetId="31" state="visible" r:id="rId31"/>
    <sheet xmlns:r="http://schemas.openxmlformats.org/officeDocument/2006/relationships" name="SEGMENT REPORTING, GEOGRAPHIC_2" sheetId="32" state="visible" r:id="rId32"/>
    <sheet xmlns:r="http://schemas.openxmlformats.org/officeDocument/2006/relationships" name="FIXED ASSETS (Tables)" sheetId="33" state="visible" r:id="rId33"/>
    <sheet xmlns:r="http://schemas.openxmlformats.org/officeDocument/2006/relationships" name="INCOME TAXES (Tables)" sheetId="34" state="visible" r:id="rId34"/>
    <sheet xmlns:r="http://schemas.openxmlformats.org/officeDocument/2006/relationships" name="COMMITMENTS AND CONTINGENCIES (" sheetId="35" state="visible" r:id="rId35"/>
    <sheet xmlns:r="http://schemas.openxmlformats.org/officeDocument/2006/relationships" name="CONCENTRATION (Tables)" sheetId="36" state="visible" r:id="rId36"/>
    <sheet xmlns:r="http://schemas.openxmlformats.org/officeDocument/2006/relationships" name="BUSINESS OF THE COMPANY AND G_2" sheetId="37" state="visible" r:id="rId37"/>
    <sheet xmlns:r="http://schemas.openxmlformats.org/officeDocument/2006/relationships" name="SCHEDULE OF COMMON STOCK NOT IN" sheetId="38" state="visible" r:id="rId38"/>
    <sheet xmlns:r="http://schemas.openxmlformats.org/officeDocument/2006/relationships" name="SIGNIFICANT ACCOUNTING POLICI_4" sheetId="39" state="visible" r:id="rId39"/>
    <sheet xmlns:r="http://schemas.openxmlformats.org/officeDocument/2006/relationships" name="SCHEDULE OF DISCONTINUED OPERAT" sheetId="40" state="visible" r:id="rId40"/>
    <sheet xmlns:r="http://schemas.openxmlformats.org/officeDocument/2006/relationships" name="SCHEDULE OF INVENTORY (Details)" sheetId="41" state="visible" r:id="rId41"/>
    <sheet xmlns:r="http://schemas.openxmlformats.org/officeDocument/2006/relationships" name="INVENTORY (Details Narrative)" sheetId="42" state="visible" r:id="rId42"/>
    <sheet xmlns:r="http://schemas.openxmlformats.org/officeDocument/2006/relationships" name="SCHEDULE OF SUPPLEMENTAL BALANC" sheetId="43" state="visible" r:id="rId43"/>
    <sheet xmlns:r="http://schemas.openxmlformats.org/officeDocument/2006/relationships" name="SUMMARY OF NOTES PAYABLE (Detai" sheetId="44" state="visible" r:id="rId44"/>
    <sheet xmlns:r="http://schemas.openxmlformats.org/officeDocument/2006/relationships" name="SUMMARY OF NOTES PAYABLE (Det_2" sheetId="45" state="visible" r:id="rId45"/>
    <sheet xmlns:r="http://schemas.openxmlformats.org/officeDocument/2006/relationships" name="NOTES PAYABLE (Details Narrativ" sheetId="46" state="visible" r:id="rId46"/>
    <sheet xmlns:r="http://schemas.openxmlformats.org/officeDocument/2006/relationships" name="SCHEDULE OF BUSINESS SEGMENTS I" sheetId="47" state="visible" r:id="rId47"/>
    <sheet xmlns:r="http://schemas.openxmlformats.org/officeDocument/2006/relationships" name="SUMMARY OF GEOGRAPHIC INFORMATI" sheetId="48" state="visible" r:id="rId48"/>
    <sheet xmlns:r="http://schemas.openxmlformats.org/officeDocument/2006/relationships" name="SEGMENT REPORTING, GEOGRAPHIC_3" sheetId="49" state="visible" r:id="rId49"/>
    <sheet xmlns:r="http://schemas.openxmlformats.org/officeDocument/2006/relationships" name="SCHEDULE OF FIXED ASSETS (Detai" sheetId="50" state="visible" r:id="rId50"/>
    <sheet xmlns:r="http://schemas.openxmlformats.org/officeDocument/2006/relationships" name="FIXED ASSETS (Details Narrative" sheetId="51" state="visible" r:id="rId51"/>
    <sheet xmlns:r="http://schemas.openxmlformats.org/officeDocument/2006/relationships" name="EQUITY (Details Narrative)" sheetId="52" state="visible" r:id="rId52"/>
    <sheet xmlns:r="http://schemas.openxmlformats.org/officeDocument/2006/relationships" name="STOCK-BASED COMPENSATION (Detai" sheetId="53" state="visible" r:id="rId53"/>
    <sheet xmlns:r="http://schemas.openxmlformats.org/officeDocument/2006/relationships" name="SUMMARY OF LOSS BEFORE TAXES (D" sheetId="54" state="visible" r:id="rId54"/>
    <sheet xmlns:r="http://schemas.openxmlformats.org/officeDocument/2006/relationships" name="SCHEDULE OF RECONCILIATION OF I" sheetId="55" state="visible" r:id="rId55"/>
    <sheet xmlns:r="http://schemas.openxmlformats.org/officeDocument/2006/relationships" name="SCHEDULE OF DEFERRED TAX ASSETS" sheetId="56" state="visible" r:id="rId56"/>
    <sheet xmlns:r="http://schemas.openxmlformats.org/officeDocument/2006/relationships" name="INCOME TAXES (Details Narrative" sheetId="57" state="visible" r:id="rId57"/>
    <sheet xmlns:r="http://schemas.openxmlformats.org/officeDocument/2006/relationships" name="SCHEDULE OF FUTURE LEASE PAYMEN" sheetId="58" state="visible" r:id="rId58"/>
    <sheet xmlns:r="http://schemas.openxmlformats.org/officeDocument/2006/relationships" name="COMMITMENTS AND CONTINGENCIES_2" sheetId="59" state="visible" r:id="rId59"/>
    <sheet xmlns:r="http://schemas.openxmlformats.org/officeDocument/2006/relationships" name="CONSULTING AND OTHER AGREEMEN_2" sheetId="60" state="visible" r:id="rId60"/>
    <sheet xmlns:r="http://schemas.openxmlformats.org/officeDocument/2006/relationships" name="RELATED PARTY TRANSACTIONS AN_2" sheetId="61" state="visible" r:id="rId61"/>
    <sheet xmlns:r="http://schemas.openxmlformats.org/officeDocument/2006/relationships" name="SCHEDULE OF CONCENTRATION (Deta" sheetId="62" state="visible" r:id="rId62"/>
    <sheet xmlns:r="http://schemas.openxmlformats.org/officeDocument/2006/relationships" name="CONCENTRATION (Details Narrativ" sheetId="63" state="visible" r:id="rId6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27"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Apr. 15,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4932</t>
        </is>
      </c>
      <c r="C12" s="4" t="inlineStr">
        <is>
          <t xml:space="preserve"> </t>
        </is>
      </c>
      <c r="D12" s="4" t="inlineStr">
        <is>
          <t xml:space="preserve"> </t>
        </is>
      </c>
    </row>
    <row r="13">
      <c r="A13" s="4" t="inlineStr">
        <is>
          <t>Entity Registrant Name</t>
        </is>
      </c>
      <c r="B13" s="4" t="inlineStr">
        <is>
          <t>VYCOR
MEDICAL, INC.</t>
        </is>
      </c>
      <c r="C13" s="4" t="inlineStr">
        <is>
          <t xml:space="preserve"> </t>
        </is>
      </c>
      <c r="D13" s="4" t="inlineStr">
        <is>
          <t xml:space="preserve"> </t>
        </is>
      </c>
    </row>
    <row r="14">
      <c r="A14" s="4" t="inlineStr">
        <is>
          <t>Entity Central Index Key</t>
        </is>
      </c>
      <c r="B14" s="4" t="inlineStr">
        <is>
          <t>0001424768</t>
        </is>
      </c>
      <c r="C14" s="4" t="inlineStr">
        <is>
          <t xml:space="preserve"> </t>
        </is>
      </c>
      <c r="D14" s="4" t="inlineStr">
        <is>
          <t xml:space="preserve"> </t>
        </is>
      </c>
    </row>
    <row r="15">
      <c r="A15" s="4" t="inlineStr">
        <is>
          <t>Entity Tax Identification Number</t>
        </is>
      </c>
      <c r="B15" s="4" t="inlineStr">
        <is>
          <t>20-3369218</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951 Broken Sound Boulevard</t>
        </is>
      </c>
      <c r="C17" s="4" t="inlineStr">
        <is>
          <t xml:space="preserve"> </t>
        </is>
      </c>
      <c r="D17" s="4" t="inlineStr">
        <is>
          <t xml:space="preserve"> </t>
        </is>
      </c>
    </row>
    <row r="18">
      <c r="A18" s="4" t="inlineStr">
        <is>
          <t>Entity Address, Address Line Two</t>
        </is>
      </c>
      <c r="B18" s="4" t="inlineStr">
        <is>
          <t>Suite</t>
        </is>
      </c>
      <c r="C18" s="4" t="inlineStr">
        <is>
          <t xml:space="preserve"> </t>
        </is>
      </c>
      <c r="D18" s="4" t="inlineStr">
        <is>
          <t xml:space="preserve"> </t>
        </is>
      </c>
    </row>
    <row r="19">
      <c r="A19" s="4" t="inlineStr">
        <is>
          <t>Entity Address, City or Town</t>
        </is>
      </c>
      <c r="B19" s="4" t="inlineStr">
        <is>
          <t>320 Boca Raton</t>
        </is>
      </c>
      <c r="C19" s="4" t="inlineStr">
        <is>
          <t xml:space="preserve"> </t>
        </is>
      </c>
      <c r="D19" s="4" t="inlineStr">
        <is>
          <t xml:space="preserve"> </t>
        </is>
      </c>
    </row>
    <row r="20">
      <c r="A20" s="4" t="inlineStr">
        <is>
          <t>Entity Address, State or Province</t>
        </is>
      </c>
      <c r="B20" s="4" t="inlineStr">
        <is>
          <t>FL</t>
        </is>
      </c>
      <c r="C20" s="4" t="inlineStr">
        <is>
          <t xml:space="preserve"> </t>
        </is>
      </c>
      <c r="D20" s="4" t="inlineStr">
        <is>
          <t xml:space="preserve"> </t>
        </is>
      </c>
    </row>
    <row r="21">
      <c r="A21" s="4" t="inlineStr">
        <is>
          <t>Entity Address, Postal Zip Code</t>
        </is>
      </c>
      <c r="B21" s="4" t="inlineStr">
        <is>
          <t>33487</t>
        </is>
      </c>
      <c r="C21" s="4" t="inlineStr">
        <is>
          <t xml:space="preserve"> </t>
        </is>
      </c>
      <c r="D21" s="4" t="inlineStr">
        <is>
          <t xml:space="preserve"> </t>
        </is>
      </c>
    </row>
    <row r="22">
      <c r="A22" s="4" t="inlineStr">
        <is>
          <t>City Area Code</t>
        </is>
      </c>
      <c r="B22" s="4" t="inlineStr">
        <is>
          <t>(561)</t>
        </is>
      </c>
      <c r="C22" s="4" t="inlineStr">
        <is>
          <t xml:space="preserve"> </t>
        </is>
      </c>
      <c r="D22" s="4" t="inlineStr">
        <is>
          <t xml:space="preserve"> </t>
        </is>
      </c>
    </row>
    <row r="23">
      <c r="A23" s="4" t="inlineStr">
        <is>
          <t>Local Phone Number</t>
        </is>
      </c>
      <c r="B23" s="4" t="inlineStr">
        <is>
          <t>558-2020</t>
        </is>
      </c>
      <c r="C23" s="4" t="inlineStr">
        <is>
          <t xml:space="preserve"> </t>
        </is>
      </c>
      <c r="D23" s="4" t="inlineStr">
        <is>
          <t xml:space="preserve"> </t>
        </is>
      </c>
    </row>
    <row r="24">
      <c r="A24" s="4" t="inlineStr">
        <is>
          <t>Title of 12(b) Security</t>
        </is>
      </c>
      <c r="B24" s="4" t="inlineStr">
        <is>
          <t>Common Stock</t>
        </is>
      </c>
      <c r="C24" s="4" t="inlineStr">
        <is>
          <t xml:space="preserve"> </t>
        </is>
      </c>
      <c r="D24" s="4" t="inlineStr">
        <is>
          <t xml:space="preserve"> </t>
        </is>
      </c>
    </row>
    <row r="25">
      <c r="A25" s="4" t="inlineStr">
        <is>
          <t>Trading Symbol</t>
        </is>
      </c>
      <c r="B25" s="4" t="inlineStr">
        <is>
          <t>VYCO</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No</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101551</v>
      </c>
    </row>
    <row r="35">
      <c r="A35" s="4" t="inlineStr">
        <is>
          <t>Entity Common Stock, Shares Outstanding</t>
        </is>
      </c>
      <c r="B35" s="4" t="inlineStr">
        <is>
          <t xml:space="preserve"> </t>
        </is>
      </c>
      <c r="C35" s="6" t="n">
        <v>33372796</v>
      </c>
      <c r="D35" s="4" t="inlineStr">
        <is>
          <t xml:space="preserve"> </t>
        </is>
      </c>
    </row>
    <row r="36">
      <c r="A36" s="4" t="inlineStr">
        <is>
          <t>Documents Incorporated by Reference</t>
        </is>
      </c>
      <c r="B36" s="4" t="inlineStr">
        <is>
          <t>NON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Entity Listing, Par Value Per Share</t>
        </is>
      </c>
      <c r="B38" s="7" t="n">
        <v>0.0001</v>
      </c>
      <c r="C38" s="4" t="inlineStr">
        <is>
          <t xml:space="preserve"> </t>
        </is>
      </c>
      <c r="D38" s="4" t="inlineStr">
        <is>
          <t xml:space="preserve"> </t>
        </is>
      </c>
    </row>
    <row r="39">
      <c r="A39" s="4" t="inlineStr">
        <is>
          <t>Auditor Firm ID</t>
        </is>
      </c>
      <c r="B39" s="4" t="inlineStr">
        <is>
          <t>273</t>
        </is>
      </c>
      <c r="C39" s="4" t="inlineStr">
        <is>
          <t xml:space="preserve"> </t>
        </is>
      </c>
      <c r="D39" s="4" t="inlineStr">
        <is>
          <t xml:space="preserve"> </t>
        </is>
      </c>
    </row>
    <row r="40">
      <c r="A40" s="4" t="inlineStr">
        <is>
          <t>Auditor Name</t>
        </is>
      </c>
      <c r="B40" s="4" t="inlineStr">
        <is>
          <t>Prager Metis CPAs, LLC</t>
        </is>
      </c>
      <c r="C40" s="4" t="inlineStr">
        <is>
          <t xml:space="preserve"> </t>
        </is>
      </c>
      <c r="D40" s="4" t="inlineStr">
        <is>
          <t xml:space="preserve"> </t>
        </is>
      </c>
    </row>
    <row r="41">
      <c r="A41" s="4" t="inlineStr">
        <is>
          <t>Auditor Location</t>
        </is>
      </c>
      <c r="B41" s="4" t="inlineStr">
        <is>
          <t>Hackensack, New Jersey</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F THE COMPANY AND GOING CONCER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USINESS OF THE COMPANY AND GOING CONCERN</t>
        </is>
      </c>
      <c r="B4" s="4" t="inlineStr">
        <is>
          <t xml:space="preserve">1. BUSINESS OF THE COMPANY AND GOING CONCERN Business Description Vycor Medical, Inc. (the
“Company”) designs, develops and markets neurological medical devices and therapies through two operating divisions: Vycor
Medical and NovaVision. Vycor Medical focuses on devices for neurosurgery;
NovaVision provides non-invasive, computer-based rehabilitation therapies targeted
at people who have impaired vision as a result of stroke or other brain injury. Ability to continue
as a Going Concern The accompanying consolidated financial statements
have been prepared assuming that the Company will continue as a going concern. The Company has incurred losses since its inception, including
a net loss of $ 107,200 69,691 3,800,824 3,298,728 The Company is executing on a plan to achieve a reduction
in cash operating losses. Included within the working capital deficiency above is a term note for $ 300,000 521,030 September 30, 202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 xml:space="preserve">2. SIGNIFICANT ACCOUNTING POLICIES Principles of Consolidation
and Basis of Presentation The accompanying consolidated financial statements are prepared in accordance with Generally Accepted Accounting
Principles in the United States of America (“US GAAP”). The consolidated financial
statements include the accounts of Vycor Medical, Inc., and its wholly-owned subsidiaries, NovaVision, Inc. (a Delaware corporation),
NovaVision GmbH (a German corporation) and Sight Science Limited (a UK corporation), both wholly owned subsidiaries of NovaVision, Inc.
The Company is headquartered in Boca Raton, FL. All material inter-company accounts, transactions, and balances have been eliminated in
consolidation. Following the decision in April 2020 to close the German office of NovaVision, the activities of NovaVision GmbH have been
accounted for as discontinued operations. Accounting for Share Repurchases During the year
ended December 31, 2024 the Company repurchased shares from a single shareholder. The Company followed guidance ASC 505-30-30, retiring
the stock and reducing Equity by the nominal value of the shares repurchased and reducing Additional Paid In Capital by the balance of
the consideration paid. Revenue Recognition On January 1, 2018, the Company
adopted ASC 606, Revenue from Contracts with Customers and all the related amendments (new revenue standard) to all contracts. Vycor Medical generates revenue
from the sale of its surgical access system to hospitals and other medical professionals. Vycor Medical records revenue from product sales
when obligations under the terms of a contract with customers are satisfied. Generally, this occurs with the transfer of control of the
goods to customers. Vycor Medical does not provide for product returns or warranty costs. Vycor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Vycor satisfy a performance obligation NovaVision generates revenues
from various programs, therapy services and other sources such as software license sales. Therapy services revenues represent fees from
NovaVision’s vision restoration therapy software, eye movement training software, diagnostic software, clinic set up and training
fees, and the professional and support services associated with the therapy. NovaVision provides vision restoration therapy directly to
patients. The typical therapy program consists of NeuroEyeCoach, performed over 2-4 weeks, and six modules of Vision Restoration Therapy,
performed over 6 months. A patient contract comprises set-up fees and monthly therapy fees. Set-up fees are recognized at the outset of
the contract and therapy revenue is recognized ratably over the therapy period. Patient therapy is restricted to being completed by a
patient within a specified time frame. Contract liabilities (deferred revenue) results
from patients paying for the therapy in advance of receiving the therapy. The Company disaggregates
its revenue by division – Vycor and NovaVision – and by geography – United States and Europe – and presents the
disaggregation in Note 7. Reclassifications Certain
prior period amounts have been reclassified to conform with the current period presentation; on the statements of
stockholders’ deficiency, net loss for the year and preferred stock dividends have been separated out rather than being
combined. Cash and cash equivalents The Company maintains cash
balances at various financial institutions. Accounts at each institution in the U.S. are insured by the Federal Deposit Insurance Corporation
up to $ 250,000 22,709 20,951 Accounts Receivable
and Allowance for Doubtful Accounts Receivable The Company’s accounts
receivable are due from the hospitals and distributors in the case of Vycor Medical, and from patients directly for therapy or physicians
for diagnostic products in the case of NovaVision. Accounts receivable are due once products have been delivered or at the time the therapy
is initiated; however, for NovaVision therapy patients sometimes credit is extended through various payment plans based on individual
financial conditions, generally not to exceed the therapy period. The outstanding balances are stated net of an allowance for doubtful
accounts. We have a policy of reserving
for uncollectible accounts based on our best estimate of the amount of probable credit losses in our existing accounts receivable. We
extend credit to our customers based on an evaluation of their financial condition and other factors. We generally do not require collateral
or other security to support accounts receivable. We perform ongoing credit evaluations of our customers and maintain an allowance for
potential bad debts if required. We determine whether an allowance for doubtful accounts is required by evaluating specific accounts where
information indicates the customers may have an inability to meet financial obligations. In these cases, we use assumptions and judgment,
based on the best available facts and circumstances, to record a specific allowance for those customers against amounts due to reduce
the receivable to the amount expected to be collected. These specific allowances are re-evaluated and adjusted as additional information
is received. The amounts calculated are analyzed to determine the total amount of the allowance. We may also record a general allowance
as necessary. Direct write-offs are taken in the period when we have exhausted our efforts to collect overdue and unpaid receivables or
otherwise evaluate other circumstances that indicate that we should abandon such efforts. At December 31, 2024 and 2023 allowance for doubtful accounts – accounts receivable amounted to $ 3,375 0 Inventories Inventories consist of raw
materials, work in process and finished goods that are stated at the lower of cost determined using the weighted average cost method,
or net realizable value. Net realizable value is the estimated selling price, in the ordinary course of business, less estimated costs
to complete and dispose of the product. If the Company identifies excess, obsolete or unsalable items, its inventories are written down
to their realizable value in the period in which the impairment is first identified. The charge provision for inventory obsolescence for
the years ended December 31, 2024 and 2023 was $ 0 168 Leases The Company has one leased
building in Boca Raton, Florida that is classified as operating lease right-of use (“ROU”) assets and operating lease liabilities
in the Company’s consolidated balance sheet as per ASC 842. ROU assets and lease liabilities are recognized based on the present
value of the future minimum lease payments over the lease term at the commencement date for leases exceeding 12 months. Minimum lease
payments include only the fixed lease component of the agreement. Operating lease expense is recognized on a straight-line basis over
the lease term and is included in Selling, General and Administrative expenses. Discontinued Operations In accordance with ASU No. 2014-08, Reporting Discontinued
Operations and Disclosures of Disposals of Components of an Entity, a disposal of a component of an entity or a group of components of
an entity is required to be reported as discontinued operations if the disposal represents a strategic shift that has (or will have) a
major effect on an entity’s operations and financial results when the components of an entity meets the criteria in paragraph 205-20-45-1E
to be classified as held for sale. When all of the criteria to be classified as held for sale are met, including management, having the
authority to approve the action, commits to a plan to sell the entity, the major current assets, other assets, current liabilities, and
noncurrent liabilities shall be reported as components of total assets and liabilities separate from those balances of the continuing
operations. At the same time, the results of all discontinued operations (which we presented as operations to be disposed and operations
disposed), less applicable income taxes (benefit), shall be reported as components of net income (loss) separate from the net income (loss)
of continuing operations in accordance with ASC 205-20-45. Foreign Currency The Euro is the local currency
of the country in which the discontinued operations of NovaVision GmbH conducts its operations and is considered the functional currency
of this entity; the GB Pound is the local currency of the country in which Sight Science Limited conducts its operations and is considered
the functional currency of this entity. All balance sheet amounts are translated to U.S. dollars using the U.S. exchange rate at the balance
sheet date except for the equity section which is translated at historical rates. Operating statement amounts are translated using an
average exchange rate for the period of operations. Foreign currency translation effects are accumulated as part of the accumulated other
comprehensive income (loss) and included in stockholders’ deficiency in the accompanying Consolidated Balance Sheets. Educational marketing
and advertising expenses The Company may incur costs
for the education of customers on the uses and benefits of its products. The Company will include education, marketing and advertising
expense as a component of selling, general and administrative costs as such costs are incurred. There were no such expenses for the years
ended December 31, 2024 and 2023. Income taxes 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Fixed assets Fixed assets are stated at
cost less accumulated depreciation. Depreciation is provided for on a straight-line basis over the useful lives of the assets. Expenditures
for additions and improvements are capitalized; repairs and maintenance are expensed as incurred. Impairment of long-lived
assets Long-lived assets are reviewed
for impairment when circumstances indicate the carrying value of an asset may not be recoverable. For assets that are to be held and used,
impairment is recognized when the estimated undiscounted cash flows associated with the asset or group of assets is less than their carrying
value. If impairment exists, an adjustment is made to write the asset down to its fair value, and a loss is recorded as the difference
between the carrying value and fair value. Fair values are determined based on quoted market values, discounted cash flows or internal
and external appraisals, as applicable. Assets to be disposed of are carried at the lower of carrying value or estimated net realizable
value. Research and Development The Company expenses all
research and development costs as incurred. For the years ended December 31, 2024 and 2023, the amounts charged to research and development
expenses were $ 15,325 22,558 Uses of estimates in
the preparation of financial statements The preparation of consolidated
financial statements in conformity with GAAP requires management to make estimates and assumptions that affect the amounts reported in
the consolidated financial statements and accompanying notes. Actual results could differ from those estimated. To the extent management’s
estimates prove to be incorrect, financial results for future periods may be adversely affected. Significant estimates and assumptions
contained in the accompanying consolidated financial statements include management’s estimate of the allowance for uncollectible
accounts receivable and provision for inventory obsolescence. Stock Compensation The Company recognizes the
cost of all stock-based payments under the relevant authoritative accounting guidance. Stock-based payments include any remuneration
paid by the Company in shares of the Company’s common stock or financial instruments that grant the recipient the right to acquire
shares of the Company’s common stock. Stock-based payments are valued using the quoted stock price at grant date
and amortized over the service term of the contract under which such stock is issued. Convertible Instruments We evaluate and account for
conversion options embedded in convertible instruments in accordance with ASC 815 “Derivatives and Hedging Activities”. Applicable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We account for convertible
instruments (when we have determined that the embedded conversion options should not be bifurcated from their host instruments) as follows:
We record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embedded conversion option in connection with our convertible debt could not be exercised unless and until
we completed a Qualifying Financing transaction. Accordingly, we determined based on authoritative guidance that the embedded conversion
option is deemed to be a contingent conversion option that did not require accounting recognition at the
commitment dates of the issuances of the Notes. Net Income (Loss) Per Share Basic net income (loss) per share is computed by dividing
net income (loss) available to common stockholders by the weighted-average number of common shares outstanding during the period. Diluted
net income (loss) per share is computed giving effect to all dilutive potential common shares that were outstanding during the period.
Dilutive potential common shares consist of incremental shares issuable upon conversion of preferred stock and convertible debt. Such
potentially dilutive shares are excluded when the effect would be to increase a net income per share or reduce a net loss per share. No
dilution adjustment has been made to the weighted average outstanding common shares in the periods presented of net loss because the assumed
conversion of preferred stock and debt would be anti-dilutive. The following table sets forth the potential shares
of common stock that are not included in the calculation of diluted net loss per share where a net loss is reported: SCHEDULE OF COMMON STOCK NOT INCLUDED IN CALCULATION OF DILUTED NET LOSS PER SHARE
December 31, 2024 December 31, 2023
Debentures convertible into common stock 3,909,668 3,680,460
Preferred shares convertible into common stock 1,272,052 1,272,052
Total 5,181,720 4,952,512
Anti-dilutive shares 5,181,720 4,952,512 Segments The Company uses the “management
approach” in determining reportable operating segments. The management approach considers the internal organization and reporting
used by the Company’s Chief Operating Decision Maker (“CODM”), who is our Chief Executive Officer, for making operating decisions and assessing performance as the source for determining the Company’s reportable segments.
Management, including the CODM, reviews operating results of the Company and, as such, the Company has determined that the Company has
two business operating segments (Vycor Medical, which focuses on devices for neurosurgery; and NovaVision, which provides non-invasive,
computer-based rehabilitation therapies targeted at people who have impaired vision as a result of stroke or other brain injury and which
includes Sight Science) as defined by ASC Topic 280 “Segment Reporting”. Our CODM does not evaluate operating segments using
asset or liability information. The CODM uses gross profit to allocate operating and capital resources and assesses performance of each
segment by comparing actual gross profit results to historical results and previously forecasted financial information. Recent Accounting Pronouncements From time-to-time new accounting
pronouncements are issued by the Financial Accounting Standards Board (“FASB”) or other standard setting bodies that may have
an impact on the Company’s accounting and reporting. Unless otherwise discussed, the Company believes that other recently issued
accounting pronouncements and other authoritative guidance for which the effective date is in the future will not have an impact on its
accounting or reporting or that such impact will not be material to its financial position, results of operations and cash flows when
implemented. Recently adopted accounting
pronouncements Segment Reporting In November 2023, the FASB
issued Accounting Standards Update (ASU) No. 2023-07, Improvements to Reportable Segment Disclosures (Topic 280). This ASU updates reportable
segment disclosure requirements by requiring disclosures of significant reportable segment expenses that are regularly provided to the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3, and interim periods within fiscal years beginning after December 15, 2024. We adopted this ASU retrospectively on December
31, 2024. The adoption of ASU 2023-07 did not have a significant impact on the Company’s consolidated financial statements and related
disclosures. Refer to Note 11 for the inclusion of the new required disclosures. Recently issued accounting
pronouncements not yet adopted Income Taxes In December 2023, the FASB
issued ASU No. 2023-09, Improvements to Income Tax Disclosures (“ASU 2023-09”). ASU 2023-09 is intended to improve income
tax disclosures primarily through enhanced disclosure of income tax rate reconciliation items, and disaggregation of income (loss) from
continuing operations, income tax expense (benefit) and income taxes paid, net disclosures by federal, state and foreign jurisdictions,
among others. ASU 2023-09 is effective for annual reporting periods beginning after December 15, 2024, and early adoption is permitted.
The Company is evaluating the impact that ASU 2023-09 will have on the consolidated financial statements and its plan for adoption, including
the adoption date and transition method. Disaggregation of Income
Statement Expenses In November 2024, the FASB issued ASU No. 2024-03, “Income Statement—Reporting
Comprehensive Income—Expense Disaggregation Disclosures (Subtopic 220-40): Disaggregation of Income Statement Expenses”, which
requires disaggregated disclosure of income statement expenses for public business entities. ASU 2024-03 requires new financial statement
disclosures in tabular format, disaggregating information about prescribed categories underlying any relevant income statement expense
caption. The prescribed categories include, among other things, purchases of inventory, employee compensation, depreciation, and intangible
asset amortization. Additionally, entities must disclose the total amount of selling expenses and, in annual reporting periods, an entity’s
definition of selling expenses. ASU 2024-03 is effective for annual reporting periods beginning after December 15, 2026, and for interim
reporting periods within fiscal years beginning after December 15, 2027. The guidance can be applied prospectively with an option for
retrospective application. Early adoption is also permitted. We are currently evaluating the provisions of this ASU.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CONTINUED OPERATIONS</t>
        </is>
      </c>
      <c r="B4" s="4" t="inlineStr">
        <is>
          <t xml:space="preserve">3. DISCONTINUED OPERATIONS In April 2020, the board of Vycor took the decision
to close the German operations of NovaVision, including the German office and NovaVision GmbH, and instead migrate to a licensed business
model; effective July 1, 2020, Vycor entered into a license agreement with a German-based partner. The NovaVision German office was closed
effective June 30, 2020. The Company will continue to fund the remaining expenses of the German operations, which are non-material, until
such a time as NovaVision GmbH will be formally wound up. Reconciliation of the major line items from discontinued
operations that are presented in the consolidated balance sheets and consolidated statements of comprehensive loss are as follows: SCHEDULE OF DISCONTINUED OPERATIONS Major line items constituting assets and liabilities
in the consolidated balance sheets:
December 31, December 31,
2024 2023
ASSETS
Current Assets
Cash $ 917 $ 739
Total Current Assets 917 739
TOTAL ASSETS $ 917 $ 739
LIABILITIES
Current Liabilities
Accounts payable $ 4 $ 4
Other current liabilities (676 ) (1,104 )
Total Current Liabilities $ (672 ) $ (1,100 ) Major line items constituting loss from discontinued
operations
For the years ended December 31,
2024 2023
Revenue $ - $ -
Cost of Goods Sold - -
Gross Profit - -
Operating Expenses:
Selling, general and administrative 249 6,379
Total Operating Expenses 249 6,379
Operating Loss (249 ) (6,379 )
Other Income (Expense)
Loss on foreign currency exchange - (232 )
Total Other Income (Expense) - (232 )
Loss Before Provision for Income Taxes (249 ) (6,611 )
Provision for income taxes - -
Loss from discontinued operations, net of tax $ (249 ) $ (6,611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4</t>
        </is>
      </c>
    </row>
    <row r="3">
      <c r="A3" s="3" t="inlineStr">
        <is>
          <t>Inventory Disclosure [Abstract]</t>
        </is>
      </c>
      <c r="B3" s="4" t="inlineStr">
        <is>
          <t xml:space="preserve"> </t>
        </is>
      </c>
    </row>
    <row r="4">
      <c r="A4" s="4" t="inlineStr">
        <is>
          <t>INVENTORY</t>
        </is>
      </c>
      <c r="B4" s="4" t="inlineStr">
        <is>
          <t xml:space="preserve">4. INVENTORY SCHEDULE OF INVENTORY
December 31, 2024 December 31, 2023
Raw materials and work in process $ 87,759 $ 88,236
Finished goods 134,430 145,909
Total Inventory $ 222,189 $ 234,145 The
finished goods inventory is net of an obsolescence provision of $ 17,211 17,078 Although
classified as Current Assets, some raw materials may be consumed over a period longer than 12 months and some finished goods such as
inventory on consignment may also be sold over a period longer than 12 month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t>
        </is>
      </c>
      <c r="B1" s="2" t="inlineStr">
        <is>
          <t>12 Months Ended</t>
        </is>
      </c>
    </row>
    <row r="2">
      <c r="B2" s="2" t="inlineStr">
        <is>
          <t>Dec. 31, 2024</t>
        </is>
      </c>
    </row>
    <row r="3">
      <c r="A3" s="3" t="inlineStr">
        <is>
          <t>Leases [Abstract]</t>
        </is>
      </c>
      <c r="B3" s="4" t="inlineStr">
        <is>
          <t xml:space="preserve"> </t>
        </is>
      </c>
    </row>
    <row r="4">
      <c r="A4" s="4" t="inlineStr">
        <is>
          <t>LEASE</t>
        </is>
      </c>
      <c r="B4" s="4" t="inlineStr">
        <is>
          <t xml:space="preserve">5. LEASE The Company recognized the following related to a
lease in its consolidated balance sheets: SCHEDULE OF SUPPLEMENTAL BALANCE SHEET INFORMATION RELATED TO LEASES
December 31, 2024 December 31, 2023
Operating Lease ROU Assets $ 103,705 $ 149,804
Operating Lease Liabilities
Current portion $ 48,158 $ 45,321
Long-term portion 52,221 100,379
Operating
Lease Liabilities Total $ 100,379 $ 145,7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4</t>
        </is>
      </c>
    </row>
    <row r="3">
      <c r="A3" s="3" t="inlineStr">
        <is>
          <t>Debt Disclosure [Abstract]</t>
        </is>
      </c>
      <c r="B3" s="4" t="inlineStr">
        <is>
          <t xml:space="preserve"> </t>
        </is>
      </c>
    </row>
    <row r="4">
      <c r="A4" s="4" t="inlineStr">
        <is>
          <t>NOTES PAYABLE</t>
        </is>
      </c>
      <c r="B4" s="4" t="inlineStr">
        <is>
          <t xml:space="preserve">6. NOTES PAYABLE Related Party Notes Payable consists of: SUMMARY OF NOTES PAYABLE
December 31, 2024 December 31, 2023
Notes payable $ 30,000 $ 30,000
On June 25, 2018 the Company issued promissory notes to Peter Zachariou for $ 30,000 10 The note was extended for another twelve months on its due date to June 25, 2025 or on demand by the Payee. $ 30,000 $ 30,000
Between March 26, 2018 and November 17, 2022 the Company issued fifteen promissory notes to Fountainhead Capital Management Limited for $ 463,373 10 The Notes will be due between April 2025 and March 2026 or on demand by the Payee. 463,373 463,373
Total Related Party Notes Payable $ 493,373 $ 493,373 Other Notes Payable consists
of:
December 31, 2024 December 31, 2023
On March 25, 2011 the Company issued a term note for $ 300,000 16 September 30, 2025 $ 300,000 $ 300,000
Insurance policy finance agreements and current portion of EIDL Loan (see Long-Term Notes Payable below) 24,185 28,267
Total Other Notes Payable $ 324,185 $ 328,267 Long-Term Notes Payable consists
of:
December 31, 2024 December 31, 2023
On July 7, 2020, the Company was granted a $ 150,000 30 3.75 731 $ 139,436 $ 142,908
Total Long-term Notes Payable $ 139,436 $ 142,908 On January 24, 2018 the Company
entered into an amendment agreement (the “Amendment”) with EuroAmerican Investments (“EuroAmerican”)
regarding its $ 300,000 0.21 3,909,668 The Company routinely finances
all their insurance policies through a third-party finance company which requires a down payment and subsequent monthly payments, the
time periods vary from 10 months to 12 equal monthly pay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REPORTING, GEOGRAPHICAL INFORMATION</t>
        </is>
      </c>
      <c r="B1" s="2" t="inlineStr">
        <is>
          <t>12 Months Ended</t>
        </is>
      </c>
    </row>
    <row r="2">
      <c r="B2" s="2" t="inlineStr">
        <is>
          <t>Dec. 31, 2024</t>
        </is>
      </c>
    </row>
    <row r="3">
      <c r="A3" s="3" t="inlineStr">
        <is>
          <t>Segment Reporting [Abstract]</t>
        </is>
      </c>
      <c r="B3" s="4" t="inlineStr">
        <is>
          <t xml:space="preserve"> </t>
        </is>
      </c>
    </row>
    <row r="4">
      <c r="A4" s="4" t="inlineStr">
        <is>
          <t>SEGMENT REPORTING, GEOGRAPHICAL INFORMATION</t>
        </is>
      </c>
      <c r="B4" s="4" t="inlineStr">
        <is>
          <t xml:space="preserve">7. SEGMENT REPORTING, GEOGRAPHICAL INFORMATION (a) Business segments The Company
operates in two SCHEDULE OF BUSINESS SEGMENTS INFORMATION
2024 2023
Year Ended December 31,
2024 2023
Revenue:
Vycor Medical $ 1,515,744 $ 1,378,598
NovaVision 73,580 82,006
Revenue $ 1,589,324 $ 1,460,604
Gross Profit
Vycor Medical $ 1,355,878 $ 1,238,878
NovaVision 66,637 76,776
Gross
Profit $ 1,422,515 $ 1,315,654
Operating Income (Loss)
Vycor Medical $ 353,052 $ 383,847
NovaVision (177,917 ) (191,810 )
Corporate (184,280 ) (151,846 )
Operating
Income (Loss) $ (9,145 ) $ 40,191
December 31, December 31,
2024 2023
Total Assets:
Vycor Medical $ 956,061 $ 957,936
NovaVision 41,139 33,623
Discontinued operations 917 739
Total Assets $ 998,117 $ 992,298 (b) Geographic segments The Company
operates in two SUMMARY OF GEOGRAPHIC INFORMATION
2024 2023
Year Ended December 31,
2024 2023
Revenue:
United States $ 1,585,644 $ 1,453,895
Europe 3,680 6,709
Revenue $ 1,589,324 $ 1,460,604
Gross Profit
United States $ 1,418,970 $ 1,308,984
Europe 3,545 6,670
Gross
Profit $ 1,422,515 $ 1,315,654
Operating Income (Loss)
United States $ 200,111 $ 212,330
Europe (24,976 ) (20,293 )
Corporate (184,280 ) (151,846 )
Operating
Income (Loss) $ (9,145 ) $ 40,191
December 31, December 31,
2024 2023
Total Assets:
United States $ 991,210 $ 985,718
Europe 5,990 5,841
Discontinued operations 917 739
Total Assets $ 998,117 $ 992,29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Dec. 31, 2024</t>
        </is>
      </c>
    </row>
    <row r="3">
      <c r="A3" s="3" t="inlineStr">
        <is>
          <t>Property, Plant and Equipment [Abstract]</t>
        </is>
      </c>
      <c r="B3" s="4" t="inlineStr">
        <is>
          <t xml:space="preserve"> </t>
        </is>
      </c>
    </row>
    <row r="4">
      <c r="A4" s="4" t="inlineStr">
        <is>
          <t>FIXED ASSETS</t>
        </is>
      </c>
      <c r="B4" s="4" t="inlineStr">
        <is>
          <t xml:space="preserve">8. FIXED ASSETS Fixed
Assets and the estimated lives used in the computation of depreciation are as follows: SCHEDULE OF FIXED ASSETS
Estimated December 31, December 31,
Useful Lives 2024 2023
Machinery and Equipment 3 years $ 70,832 $ 70,832
Leasehold Improvements 3 years 8,881 8,881
Purchased Software 3 years 27,706 27,706
Molds and Tooling 5 years 808,411 808,611
Furniture and Fixtures 7 years 11,152 11,152
Therapy Devices 3 years 112,342 107,943
Internally Developed Software 5 years 363,472 363,472
Property, and Equipment, Gross 1,402,796 1,398,597
Less: Accumulated depreciation and amortization (1,210,103 ) (1,146,193 )
Property and Equipment, net $ 192,693 $ 252,404 Depreciation expense for
the years ended December 31, 2024 and 2023 was $ 63,910 60,752 4,389 3,25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 xml:space="preserve">9. EQUITY Equity Transactions On August 16, 2024 pursuant to a Share Purchase Agreement,
Vycor repurchased and cancelled 70,010 6,294 On August 27, 2024 Vycor issued 813,971 73,257 24,419 During each of the years ended December 31, 2024 and
2023, the Company accrued an aggregate of $ 324,370 On April 1, 2023 the Company issued 101,663 Equity Classes Our authorized capital stock consists of 55,000,000 0.0001 10,000,000 0.0001 33,372,796 1 270,306 Holders of our common stock are entitled to one vote
for each share on all matters voted upon by our stockholders, including the election of directors, and do not have cumulative voting rights.
Subject to the rights of holders of any then outstanding shares of our preferred stock, our common stockholders are entitled to any dividends
that may be declared by our board. Holders of our common stock are entitled to share ratably in our net assets upon our dissolution or
liquidation after payment or provision for all liabilities and any preferential liquidation rights of our preferred stock then outstanding.
Holders of our common stock have no preemptive rights to purchase shares of our stock. The shares of our common stock are not subject
to any redemption provisions and are not convertible into any other shares of our capital stock. All outstanding shares of our common
stock are, and the shares of common stock to be issued in the offering will be, upon payment therefor, fully paid and non-assessable.
The rights, preferences and privileges of holders of our common stock will be subject to those of the holders of any shares of our preferred
stock we may issue in the future. Series C Convertible Preferred Stock shares (“Preferred
C Stock”) are convertible (at the Holder’s option or mandatorily upon the occurrence of certain events) into 14,815 3.75 Series D Convertible Preferred Stock
shares (“Preferred D Stock”) are convertible into Company Common Shares at a price of $ 2.15 1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10. STOCK-BASED COMPENSATION The Company from time-to-time
issues common stock, stock options or common stock warrants to acquire services or goods from non-employees. Common stock, stock options
and common stock warrants issued to other than employees or directors are recorded on the basis of their fair value, which is measured
as of the “measurement date” using an option pricing model, or their contractual value if different in the case of common
stock. The “measurement date” for options and warrants related to contracts that have substantial disincentives to non-performance
is the date of the contract, and for all other contracts is the vesting date. Expense related to the options and warrants is recognized
on a straight-line basis over the shorter of the period over which services are to be received or the life of the option or warrant. Non-Employee Stock Compensation Aggregate stock-based compensation
for shares of common stock granted to non-employees for the years ended December 31, 2024 and 2023 was $ 26,783 10,141 48,838 2,36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105648</v>
      </c>
      <c r="C3" s="5" t="n">
        <v>57291</v>
      </c>
    </row>
    <row r="4">
      <c r="A4" s="4" t="inlineStr">
        <is>
          <t>Trade accounts receivable</t>
        </is>
      </c>
      <c r="B4" s="6" t="n">
        <v>245260</v>
      </c>
      <c r="C4" s="6" t="n">
        <v>215231</v>
      </c>
    </row>
    <row r="5">
      <c r="A5" s="4" t="inlineStr">
        <is>
          <t>Inventory</t>
        </is>
      </c>
      <c r="B5" s="6" t="n">
        <v>222189</v>
      </c>
      <c r="C5" s="6" t="n">
        <v>234145</v>
      </c>
    </row>
    <row r="6">
      <c r="A6" s="4" t="inlineStr">
        <is>
          <t>Prepaid expenses and other current assets</t>
        </is>
      </c>
      <c r="B6" s="6" t="n">
        <v>121705</v>
      </c>
      <c r="C6" s="6" t="n">
        <v>76684</v>
      </c>
    </row>
    <row r="7">
      <c r="A7" s="4" t="inlineStr">
        <is>
          <t>Current assets of discontinued operations</t>
        </is>
      </c>
      <c r="B7" s="6" t="n">
        <v>917</v>
      </c>
      <c r="C7" s="6" t="n">
        <v>739</v>
      </c>
    </row>
    <row r="8">
      <c r="A8" s="4" t="inlineStr">
        <is>
          <t>Total Current Assets</t>
        </is>
      </c>
      <c r="B8" s="6" t="n">
        <v>695719</v>
      </c>
      <c r="C8" s="6" t="n">
        <v>584090</v>
      </c>
    </row>
    <row r="9">
      <c r="A9" s="4" t="inlineStr">
        <is>
          <t>Fixed assets, net</t>
        </is>
      </c>
      <c r="B9" s="6" t="n">
        <v>192693</v>
      </c>
      <c r="C9" s="6" t="n">
        <v>252404</v>
      </c>
    </row>
    <row r="10">
      <c r="A10" s="3" t="inlineStr">
        <is>
          <t>Other assets:</t>
        </is>
      </c>
      <c r="B10" s="4" t="inlineStr">
        <is>
          <t xml:space="preserve"> </t>
        </is>
      </c>
      <c r="C10" s="4" t="inlineStr">
        <is>
          <t xml:space="preserve"> </t>
        </is>
      </c>
    </row>
    <row r="11">
      <c r="A11" s="4" t="inlineStr">
        <is>
          <t>Security deposits</t>
        </is>
      </c>
      <c r="B11" s="6" t="n">
        <v>6000</v>
      </c>
      <c r="C11" s="6" t="n">
        <v>6000</v>
      </c>
    </row>
    <row r="12">
      <c r="A12" s="4" t="inlineStr">
        <is>
          <t>Operating lease - right of use assets</t>
        </is>
      </c>
      <c r="B12" s="6" t="n">
        <v>103705</v>
      </c>
      <c r="C12" s="6" t="n">
        <v>149804</v>
      </c>
    </row>
    <row r="13">
      <c r="A13" s="4" t="inlineStr">
        <is>
          <t>Total Other assets</t>
        </is>
      </c>
      <c r="B13" s="6" t="n">
        <v>109705</v>
      </c>
      <c r="C13" s="6" t="n">
        <v>155804</v>
      </c>
    </row>
    <row r="14">
      <c r="A14" s="4" t="inlineStr">
        <is>
          <t>TOTAL ASSETS</t>
        </is>
      </c>
      <c r="B14" s="6" t="n">
        <v>998117</v>
      </c>
      <c r="C14" s="6" t="n">
        <v>992298</v>
      </c>
    </row>
    <row r="15">
      <c r="A15" s="3" t="inlineStr">
        <is>
          <t>Current Liabilities</t>
        </is>
      </c>
      <c r="B15" s="4" t="inlineStr">
        <is>
          <t xml:space="preserve"> </t>
        </is>
      </c>
      <c r="C15" s="4" t="inlineStr">
        <is>
          <t xml:space="preserve"> </t>
        </is>
      </c>
    </row>
    <row r="16">
      <c r="A16" s="4" t="inlineStr">
        <is>
          <t>Accounts payable</t>
        </is>
      </c>
      <c r="B16" s="6" t="n">
        <v>147569</v>
      </c>
      <c r="C16" s="6" t="n">
        <v>117801</v>
      </c>
    </row>
    <row r="17">
      <c r="A17" s="4" t="inlineStr">
        <is>
          <t>Current operating lease liabilities</t>
        </is>
      </c>
      <c r="B17" s="6" t="n">
        <v>48158</v>
      </c>
      <c r="C17" s="6" t="n">
        <v>45321</v>
      </c>
    </row>
    <row r="18">
      <c r="A18" s="4" t="inlineStr">
        <is>
          <t>Current liabilities of discontinued operations</t>
        </is>
      </c>
      <c r="B18" s="6" t="n">
        <v>-672</v>
      </c>
      <c r="C18" s="6" t="n">
        <v>-1100</v>
      </c>
    </row>
    <row r="19">
      <c r="A19" s="4" t="inlineStr">
        <is>
          <t>Total Current Liabilities</t>
        </is>
      </c>
      <c r="B19" s="6" t="n">
        <v>4496543</v>
      </c>
      <c r="C19" s="6" t="n">
        <v>4074487</v>
      </c>
    </row>
    <row r="20">
      <c r="A20" s="4" t="inlineStr">
        <is>
          <t>Operating lease liability - long term</t>
        </is>
      </c>
      <c r="B20" s="6" t="n">
        <v>52221</v>
      </c>
      <c r="C20" s="6" t="n">
        <v>100379</v>
      </c>
    </row>
    <row r="21">
      <c r="A21" s="4" t="inlineStr">
        <is>
          <t>Loan payable - SBA EIDL</t>
        </is>
      </c>
      <c r="B21" s="6" t="n">
        <v>139436</v>
      </c>
      <c r="C21" s="6" t="n">
        <v>142908</v>
      </c>
    </row>
    <row r="22">
      <c r="A22" s="4" t="inlineStr">
        <is>
          <t>Total Liabilities</t>
        </is>
      </c>
      <c r="B22" s="6" t="n">
        <v>4688200</v>
      </c>
      <c r="C22" s="6" t="n">
        <v>4317774</v>
      </c>
    </row>
    <row r="23">
      <c r="A23" s="3" t="inlineStr">
        <is>
          <t>STOCKHOLDERS’ DEFICIENCY</t>
        </is>
      </c>
      <c r="B23" s="4" t="inlineStr">
        <is>
          <t xml:space="preserve"> </t>
        </is>
      </c>
      <c r="C23" s="4" t="inlineStr">
        <is>
          <t xml:space="preserve"> </t>
        </is>
      </c>
    </row>
    <row r="24">
      <c r="A24" s="4" t="inlineStr">
        <is>
          <t>Common Stock, $0.0001 par value, 55,000,000 shares authorized at December 31, 2024 and December 31, 2023, 33,476,130 and 32,732,169 shares issued and 33,372,796 and 32,628,835 shares outstanding at December 31, 2024 and December 31, 2023 respectively</t>
        </is>
      </c>
      <c r="B24" s="6" t="n">
        <v>3347</v>
      </c>
      <c r="C24" s="6" t="n">
        <v>3273</v>
      </c>
    </row>
    <row r="25">
      <c r="A25" s="4" t="inlineStr">
        <is>
          <t>Additional Paid-in Capital</t>
        </is>
      </c>
      <c r="B25" s="6" t="n">
        <v>29431959</v>
      </c>
      <c r="C25" s="6" t="n">
        <v>29365070</v>
      </c>
    </row>
    <row r="26">
      <c r="A26" s="4" t="inlineStr">
        <is>
          <t>Treasury Stock (103,334 shares of Common Stock as at December 31, 2024 and December 31, 2023 respectively, at cost)</t>
        </is>
      </c>
      <c r="B26" s="6" t="n">
        <v>-1033</v>
      </c>
      <c r="C26" s="6" t="n">
        <v>-1033</v>
      </c>
    </row>
    <row r="27">
      <c r="A27" s="4" t="inlineStr">
        <is>
          <t>Accumulated Deficit</t>
        </is>
      </c>
      <c r="B27" s="6" t="n">
        <v>-33252060</v>
      </c>
      <c r="C27" s="6" t="n">
        <v>-32820490</v>
      </c>
    </row>
    <row r="28">
      <c r="A28" s="4" t="inlineStr">
        <is>
          <t>Accumulated Other Comprehensive Income</t>
        </is>
      </c>
      <c r="B28" s="6" t="n">
        <v>127677</v>
      </c>
      <c r="C28" s="6" t="n">
        <v>127677</v>
      </c>
    </row>
    <row r="29">
      <c r="A29" s="4" t="inlineStr">
        <is>
          <t>Total Stockholders’ Deficiency</t>
        </is>
      </c>
      <c r="B29" s="6" t="n">
        <v>-3690083</v>
      </c>
      <c r="C29" s="6" t="n">
        <v>-3325476</v>
      </c>
    </row>
    <row r="30">
      <c r="A30" s="4" t="inlineStr">
        <is>
          <t>TOTAL LIABILITIES AND STOCKHOLDERS’ DEFICIENCY</t>
        </is>
      </c>
      <c r="B30" s="6" t="n">
        <v>998117</v>
      </c>
      <c r="C30" s="6" t="n">
        <v>992298</v>
      </c>
    </row>
    <row r="31">
      <c r="A31" s="4" t="inlineStr">
        <is>
          <t>Series C Preferred Stock [Member]</t>
        </is>
      </c>
      <c r="B31" s="4" t="inlineStr">
        <is>
          <t xml:space="preserve"> </t>
        </is>
      </c>
      <c r="C31" s="4" t="inlineStr">
        <is>
          <t xml:space="preserve"> </t>
        </is>
      </c>
    </row>
    <row r="32">
      <c r="A32" s="3" t="inlineStr">
        <is>
          <t>STOCKHOLDERS’ DEFICIENCY</t>
        </is>
      </c>
      <c r="B32" s="4" t="inlineStr">
        <is>
          <t xml:space="preserve"> </t>
        </is>
      </c>
      <c r="C32" s="4" t="inlineStr">
        <is>
          <t xml:space="preserve"> </t>
        </is>
      </c>
    </row>
    <row r="33">
      <c r="A33" s="4" t="inlineStr">
        <is>
          <t>Preferred Stock, Value</t>
        </is>
      </c>
      <c r="B33" s="4" t="inlineStr">
        <is>
          <t xml:space="preserve"> </t>
        </is>
      </c>
      <c r="C33" s="4" t="inlineStr">
        <is>
          <t xml:space="preserve"> </t>
        </is>
      </c>
    </row>
    <row r="34">
      <c r="A34" s="4" t="inlineStr">
        <is>
          <t>Series D Preferred Stock [Member]</t>
        </is>
      </c>
      <c r="B34" s="4" t="inlineStr">
        <is>
          <t xml:space="preserve"> </t>
        </is>
      </c>
      <c r="C34" s="4" t="inlineStr">
        <is>
          <t xml:space="preserve"> </t>
        </is>
      </c>
    </row>
    <row r="35">
      <c r="A35" s="3" t="inlineStr">
        <is>
          <t>STOCKHOLDERS’ DEFICIENCY</t>
        </is>
      </c>
      <c r="B35" s="4" t="inlineStr">
        <is>
          <t xml:space="preserve"> </t>
        </is>
      </c>
      <c r="C35" s="4" t="inlineStr">
        <is>
          <t xml:space="preserve"> </t>
        </is>
      </c>
    </row>
    <row r="36">
      <c r="A36" s="4" t="inlineStr">
        <is>
          <t>Preferred Stock, Value</t>
        </is>
      </c>
      <c r="B36" s="6" t="n">
        <v>27</v>
      </c>
      <c r="C36" s="6" t="n">
        <v>27</v>
      </c>
    </row>
    <row r="37">
      <c r="A37" s="4" t="inlineStr">
        <is>
          <t>Nonrelated Party [Member]</t>
        </is>
      </c>
      <c r="B37" s="4" t="inlineStr">
        <is>
          <t xml:space="preserve"> </t>
        </is>
      </c>
      <c r="C37" s="4" t="inlineStr">
        <is>
          <t xml:space="preserve"> </t>
        </is>
      </c>
    </row>
    <row r="38">
      <c r="A38" s="3" t="inlineStr">
        <is>
          <t>Current Liabilities</t>
        </is>
      </c>
      <c r="B38" s="4" t="inlineStr">
        <is>
          <t xml:space="preserve"> </t>
        </is>
      </c>
      <c r="C38" s="4" t="inlineStr">
        <is>
          <t xml:space="preserve"> </t>
        </is>
      </c>
    </row>
    <row r="39">
      <c r="A39" s="4" t="inlineStr">
        <is>
          <t>Accrued interest</t>
        </is>
      </c>
      <c r="B39" s="6" t="n">
        <v>521030</v>
      </c>
      <c r="C39" s="6" t="n">
        <v>472897</v>
      </c>
    </row>
    <row r="40">
      <c r="A40" s="4" t="inlineStr">
        <is>
          <t>Accrued liabilities</t>
        </is>
      </c>
      <c r="B40" s="6" t="n">
        <v>157545</v>
      </c>
      <c r="C40" s="6" t="n">
        <v>151816</v>
      </c>
    </row>
    <row r="41">
      <c r="A41" s="4" t="inlineStr">
        <is>
          <t>Notes payable</t>
        </is>
      </c>
      <c r="B41" s="6" t="n">
        <v>324185</v>
      </c>
      <c r="C41" s="6" t="n">
        <v>328267</v>
      </c>
    </row>
    <row r="42">
      <c r="A42" s="4" t="inlineStr">
        <is>
          <t>Related Party [Member]</t>
        </is>
      </c>
      <c r="B42" s="4" t="inlineStr">
        <is>
          <t xml:space="preserve"> </t>
        </is>
      </c>
      <c r="C42" s="4" t="inlineStr">
        <is>
          <t xml:space="preserve"> </t>
        </is>
      </c>
    </row>
    <row r="43">
      <c r="A43" s="3" t="inlineStr">
        <is>
          <t>Current Liabilities</t>
        </is>
      </c>
      <c r="B43" s="4" t="inlineStr">
        <is>
          <t xml:space="preserve"> </t>
        </is>
      </c>
      <c r="C43" s="4" t="inlineStr">
        <is>
          <t xml:space="preserve"> </t>
        </is>
      </c>
    </row>
    <row r="44">
      <c r="A44" s="4" t="inlineStr">
        <is>
          <t>Accrued interest</t>
        </is>
      </c>
      <c r="B44" s="6" t="n">
        <v>210395</v>
      </c>
      <c r="C44" s="6" t="n">
        <v>195522</v>
      </c>
    </row>
    <row r="45">
      <c r="A45" s="4" t="inlineStr">
        <is>
          <t>Dividends payable - Related Party</t>
        </is>
      </c>
      <c r="B45" s="6" t="n">
        <v>2594960</v>
      </c>
      <c r="C45" s="6" t="n">
        <v>2270590</v>
      </c>
    </row>
    <row r="46">
      <c r="A46" s="4" t="inlineStr">
        <is>
          <t>Notes payable</t>
        </is>
      </c>
      <c r="B46" s="5" t="n">
        <v>493373</v>
      </c>
      <c r="C46" s="5" t="n">
        <v>4933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11. INCOME TAXES Loss Before Taxes SUMMARY OF LOSS BEFORE TAXES
December 31, 2024 December 31, 2023
Domestic $ (81,834 ) $ (42,829 )
Foreign (25,366 ) (26,862 )
Loss
Before Taxes $ (107,200 ) $ (69,691 ) The reconciliation of income
tax expense (credit) at the U.S. statutory rate of 21 SCHEDULE OF RECONCILIATION OF INCOME TAX EXPENSE STATUTORY RATE
2024 2023
Year Ended December 31,
2024 2023
US statutory rate $ (22,512 ) $ (14,635 )
Tax difference between foreign and U.S. 476 (289 )
Change in Valuation Allowance 22,036 14,924
Tax Provision $ - $ - Deferred Income Taxes The Company has operations
in the US, Germany and the UK and incurred net operating losses since inception. The Company has not reflected any tax benefit related
to such net operating losses in the financial statements. Prior to August 15, 2007 the Company’s US operating entity was a limited
liability company and losses were passed through to the individual members, therefore the Company only has potential tax benefits from
the date it became a ‘C’ corporation. Deferred income taxes reflect
the net tax effects of temporary differences between the carrying amounts of assets and liabilities for financial reporting purposes and
the amounts used for income tax purposes. Significant components of the Company and its subsidiaries’ deferred tax assets at December
31, 2024 and December 31, 2023 are as follows: SCHEDULE OF DEFERRED TAX ASSETS
December 31, 2024 December 31, 2023
Operating loss carry-forward – US $ 19,900,000 $ 19,888,000
Operating loss carry-forward – Foreign $ 1,569,000 $ 1,630,000
Operating loss carry-forward $ 1,569,000 $ 1,630,000
Deferred tax asset before Valuation allowance – US 4,179,000 4,176,000
Deferred tax asset before Valuation allowance – Foreign 463,000 485,000
Deferred tax asset before Valuation allowance 463,000 485,000
Valuation allowance (4,642,000 ) (4,661,000 )
Net deferred tax asset $ — $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The authoritative guidance
requires a valuation allowance to reduce the deferred tax assets recorded if, based on the weight of the evidence, it is more likely than
not that some portion or all of the deferred tax assets will not be realized. Furthermore, in circumstances in which management has determined
that existing conditions or events raise substantial doubt about its ability to continue as a going concern the authoritative guidance
requires that a valuation allowance should be recorded for all deferred tax assets. Accordingly, management has determined that a 100 The U.S. Tax Cuts and Jobs Act (Tax Act) was enacted
on December 22, 2017 and introduces significant changes to U.S. income tax law. Effective in 2018, the Tax Act reduces the U.S. statutory
tax rate from 35% to 21% and creates new taxes on certain foreign-sourced earnings and certain related-party payments, which are referred
to as the global intangible low-taxed income tax and the base erosion tax, respectively. 15.5 8 Net Operating Loss
Carry-Forwards As of December 31, 2024 and
2023, the Company had U.S. accumulated losses for tax purposes of approximately $ 19,900,000 19,888,000 Federal tax laws impose significant
restrictions on the utilization of net operating loss carry-forwards and in the event of a change in ownership of the Company, as defined
by the Internal Revenue Code Section 382. The Company’s net operating loss carry-forwards may be subject to the above limitations. As of December 31, 2024 and
2023, the Company had German accumulated losses for tax purposes of approximately $ 1,310,000 1,392,000 As of December 31, 2024 and
2023, the Company had UK accumulated losses for tax purposes of approximately $ 259,000 238,000 Tax Rates The applicable US income
tax rate for the Company for both of the years ended December 31, 2024 and 2023 was 21 31.58 19 If any earnings were distributed
to US in the form of dividends or otherwise, after the repayment of intercompany debt, the Company would be subject to additional US income
taxes (subject to an adjustment for foreign tax credits) and foreign withholding taxes. Uncertain Tax Position The Company has recorded
no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12. COMMITMENTS AND CONTINGENCIES Lease The Company
leases office space located at 951 Broken Sound Parkway, Suite 320, Boca Raton, FL 33487 from WPT Land 2 L.P., for a gross rent of
approximately $ 4,300 2,700 September
1, 2023 83,375 74,464 The table below provides
the future lease payments each year until the lease expiration date: SCHEDULE OF FUTURE LEASE PAYMENTS Future Lease Payments
Year Liability
2025 $ 52,092
2026 $ 53,655 Potential German tax
liability In June 2012 the Company’s
NovaVision German subsidiary received a preliminary assessment for Magdeburg City trade tax of € 75,000 82,000 12,000 13,200 75,000 82,000 12,000 13,2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SULTING AND OTHER AGREEMENTS</t>
        </is>
      </c>
      <c r="B1" s="2" t="inlineStr">
        <is>
          <t>12 Months Ended</t>
        </is>
      </c>
    </row>
    <row r="2">
      <c r="B2" s="2" t="inlineStr">
        <is>
          <t>Dec. 31, 2024</t>
        </is>
      </c>
    </row>
    <row r="3">
      <c r="A3" s="3" t="inlineStr">
        <is>
          <t>Consulting And Other Agreements</t>
        </is>
      </c>
      <c r="B3" s="4" t="inlineStr">
        <is>
          <t xml:space="preserve"> </t>
        </is>
      </c>
    </row>
    <row r="4">
      <c r="A4" s="4" t="inlineStr">
        <is>
          <t>CONSULTING AND OTHER AGREEMENTS</t>
        </is>
      </c>
      <c r="B4" s="4" t="inlineStr">
        <is>
          <t xml:space="preserve">13. CONSULTING AND OTHER AGREEMENTS The following agreements
were entered into or remained in force during the years ended December 31, 2024 and 2023: On August 27, 2024 Vycor entered
into a financial advisory and investment banking services agreement (“Agreement”) with Maxim. Under the terms of the
Agreement, Maxim will assist Vycor in its strategy to grow the Company through strategic acquisitions and assist the Company with
efforts to position itself for a potential uplisting to a US exchange. Vycor issued 813,971 73,257 24,419 On March
30, 2021, Vycor entered into a Consulting Agreement with Ricardo J. Komotar, M.D. (the “Agreement”) to provide certain
specified services over the three-year term of the Agreement. On April 1, 2023, 101,663 9,455 2,364 10,14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 AND BALANCES</t>
        </is>
      </c>
      <c r="B4" s="4" t="inlineStr">
        <is>
          <t xml:space="preserve">14. RELATED PARTY TRANSACTIONS
AND BALANCES Peter Zachariou and David
Cantor, directors of the Company, are investment managers of Fountainhead which owned, at December 31, 2024, 60.9 69.7 0.15 25.7 During the years ended December
31, 2024 and 2023, respectively, the Company accrued interest on related party loans of $ 50,013 49,515 35,140 0 During each of the years ended December 31, 2024 and
2023, the Company accrued an aggregate of $ 324,370 226,036 83,386 2,594,960 2,270,590 1,808,296 1,582,260 667,087 583,7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t>
        </is>
      </c>
      <c r="B1" s="2" t="inlineStr">
        <is>
          <t>12 Months Ended</t>
        </is>
      </c>
    </row>
    <row r="2">
      <c r="B2" s="2" t="inlineStr">
        <is>
          <t>Dec. 31, 2024</t>
        </is>
      </c>
    </row>
    <row r="3">
      <c r="A3" s="3" t="inlineStr">
        <is>
          <t>Risks and Uncertainties [Abstract]</t>
        </is>
      </c>
      <c r="B3" s="4" t="inlineStr">
        <is>
          <t xml:space="preserve"> </t>
        </is>
      </c>
    </row>
    <row r="4">
      <c r="A4" s="4" t="inlineStr">
        <is>
          <t>CONCENTRATION</t>
        </is>
      </c>
      <c r="B4" s="4" t="inlineStr">
        <is>
          <t xml:space="preserve">15. CONCENTRATION Vycor Medical sells its neurosurgical
devices in the US primarily direct to hospitals, and internationally through distributors who in turn sell to hospitals. SCHEDULE OF CONCENTRATION
Sales Concentration Year ended December 31,
2024 2023
Number of customers over 10% 0 1
Percentage of sales 0 % 11 % Accounts Receivable Concentration
At December 31,
2024 2023
Number of customers over 10% 1 0
Percentage of accounts receivable 11 % 0 % The Company has three sub-contract manufacturers from
which it purchases, respectively, VBAS injection molded parts, completed and sterilized VBAS units, and extension arms. Purchases from
these manufacturers vary from quarter to quarter, with no purchases in some quarters, however on an annual basis purchases from each manufacturer
represent over 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6. SUBSEQUENT EVENTS The Company has evaluated the existence of events
and transactions subsequent to the balance sheet date through the date the consolidated financial statements were issued and has determined
that, other than that disclosed above, there were no significant subsequent events or transactions that would require recognition or disclosure
in the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 and Basis of Presentation</t>
        </is>
      </c>
      <c r="B4" s="4" t="inlineStr">
        <is>
          <t xml:space="preserve">Principles of Consolidation
and Basis of Presentation The accompanying consolidated financial statements are prepared in accordance with Generally Accepted Accounting
Principles in the United States of America (“US GAAP”). The consolidated financial
statements include the accounts of Vycor Medical, Inc., and its wholly-owned subsidiaries, NovaVision, Inc. (a Delaware corporation),
NovaVision GmbH (a German corporation) and Sight Science Limited (a UK corporation), both wholly owned subsidiaries of NovaVision, Inc.
The Company is headquartered in Boca Raton, FL. All material inter-company accounts, transactions, and balances have been eliminated in
consolidation. Following the decision in April 2020 to close the German office of NovaVision, the activities of NovaVision GmbH have been
accounted for as discontinued operations. </t>
        </is>
      </c>
    </row>
    <row r="5">
      <c r="A5" s="4" t="inlineStr">
        <is>
          <t>Accounting for Share Repurchases</t>
        </is>
      </c>
      <c r="B5" s="4" t="inlineStr">
        <is>
          <t xml:space="preserve">Accounting for Share Repurchases During the year
ended December 31, 2024 the Company repurchased shares from a single shareholder. The Company followed guidance ASC 505-30-30, retiring
the stock and reducing Equity by the nominal value of the shares repurchased and reducing Additional Paid In Capital by the balance of
the consideration paid. </t>
        </is>
      </c>
    </row>
    <row r="6">
      <c r="A6" s="4" t="inlineStr">
        <is>
          <t>Revenue Recognition</t>
        </is>
      </c>
      <c r="B6" s="4" t="inlineStr">
        <is>
          <t xml:space="preserve">Revenue Recognition On January 1, 2018, the Company
adopted ASC 606, Revenue from Contracts with Customers and all the related amendments (new revenue standard) to all contracts. Vycor Medical generates revenue
from the sale of its surgical access system to hospitals and other medical professionals. Vycor Medical records revenue from product sales
when obligations under the terms of a contract with customers are satisfied. Generally, this occurs with the transfer of control of the
goods to customers. Vycor Medical does not provide for product returns or warranty costs. Vycor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Vycor satisfy a performance obligation NovaVision generates revenues
from various programs, therapy services and other sources such as software license sales. Therapy services revenues represent fees from
NovaVision’s vision restoration therapy software, eye movement training software, diagnostic software, clinic set up and training
fees, and the professional and support services associated with the therapy. NovaVision provides vision restoration therapy directly to
patients. The typical therapy program consists of NeuroEyeCoach, performed over 2-4 weeks, and six modules of Vision Restoration Therapy,
performed over 6 months. A patient contract comprises set-up fees and monthly therapy fees. Set-up fees are recognized at the outset of
the contract and therapy revenue is recognized ratably over the therapy period. Patient therapy is restricted to being completed by a
patient within a specified time frame. Contract liabilities (deferred revenue) results
from patients paying for the therapy in advance of receiving the therapy. The Company disaggregates
its revenue by division – Vycor and NovaVision – and by geography – United States and Europe – and presents the
disaggregation in Note 7. </t>
        </is>
      </c>
    </row>
    <row r="7">
      <c r="A7" s="4" t="inlineStr">
        <is>
          <t>Reclassifications</t>
        </is>
      </c>
      <c r="B7" s="4" t="inlineStr">
        <is>
          <t xml:space="preserve">Reclassifications Certain
prior period amounts have been reclassified to conform with the current period presentation; on the statements of
stockholders’ deficiency, net loss for the year and preferred stock dividends have been separated out rather than being
combined. </t>
        </is>
      </c>
    </row>
    <row r="8">
      <c r="A8" s="4" t="inlineStr">
        <is>
          <t>Cash and cash equivalents</t>
        </is>
      </c>
      <c r="B8" s="4" t="inlineStr">
        <is>
          <t xml:space="preserve">Cash and cash equivalents The Company maintains cash
balances at various financial institutions. Accounts at each institution in the U.S. are insured by the Federal Deposit Insurance Corporation
up to $ 250,000 22,709 20,951 </t>
        </is>
      </c>
    </row>
    <row r="9">
      <c r="A9" s="4" t="inlineStr">
        <is>
          <t>Accounts Receivable and Allowance for Doubtful Accounts Receivable</t>
        </is>
      </c>
      <c r="B9" s="4" t="inlineStr">
        <is>
          <t xml:space="preserve">Accounts Receivable
and Allowance for Doubtful Accounts Receivable The Company’s accounts
receivable are due from the hospitals and distributors in the case of Vycor Medical, and from patients directly for therapy or physicians
for diagnostic products in the case of NovaVision. Accounts receivable are due once products have been delivered or at the time the therapy
is initiated; however, for NovaVision therapy patients sometimes credit is extended through various payment plans based on individual
financial conditions, generally not to exceed the therapy period. The outstanding balances are stated net of an allowance for doubtful
accounts. We have a policy of reserving
for uncollectible accounts based on our best estimate of the amount of probable credit losses in our existing accounts receivable. We
extend credit to our customers based on an evaluation of their financial condition and other factors. We generally do not require collateral
or other security to support accounts receivable. We perform ongoing credit evaluations of our customers and maintain an allowance for
potential bad debts if required. We determine whether an allowance for doubtful accounts is required by evaluating specific accounts where
information indicates the customers may have an inability to meet financial obligations. In these cases, we use assumptions and judgment,
based on the best available facts and circumstances, to record a specific allowance for those customers against amounts due to reduce
the receivable to the amount expected to be collected. These specific allowances are re-evaluated and adjusted as additional information
is received. The amounts calculated are analyzed to determine the total amount of the allowance. We may also record a general allowance
as necessary. Direct write-offs are taken in the period when we have exhausted our efforts to collect overdue and unpaid receivables or
otherwise evaluate other circumstances that indicate that we should abandon such efforts. At December 31, 2024 and 2023 allowance for doubtful accounts – accounts receivable amounted to $ 3,375 0 </t>
        </is>
      </c>
    </row>
    <row r="10">
      <c r="A10" s="4" t="inlineStr">
        <is>
          <t>Inventories</t>
        </is>
      </c>
      <c r="B10" s="4" t="inlineStr">
        <is>
          <t xml:space="preserve">Inventories Inventories consist of raw
materials, work in process and finished goods that are stated at the lower of cost determined using the weighted average cost method,
or net realizable value. Net realizable value is the estimated selling price, in the ordinary course of business, less estimated costs
to complete and dispose of the product. If the Company identifies excess, obsolete or unsalable items, its inventories are written down
to their realizable value in the period in which the impairment is first identified. The charge provision for inventory obsolescence for
the years ended December 31, 2024 and 2023 was $ 0 168 </t>
        </is>
      </c>
    </row>
    <row r="11">
      <c r="A11" s="4" t="inlineStr">
        <is>
          <t>Leases</t>
        </is>
      </c>
      <c r="B11" s="4" t="inlineStr">
        <is>
          <t xml:space="preserve">Leases The Company has one leased
building in Boca Raton, Florida that is classified as operating lease right-of use (“ROU”) assets and operating lease liabilities
in the Company’s consolidated balance sheet as per ASC 842. ROU assets and lease liabilities are recognized based on the present
value of the future minimum lease payments over the lease term at the commencement date for leases exceeding 12 months. Minimum lease
payments include only the fixed lease component of the agreement. Operating lease expense is recognized on a straight-line basis over
the lease term and is included in Selling, General and Administrative expenses. </t>
        </is>
      </c>
    </row>
    <row r="12">
      <c r="A12" s="4" t="inlineStr">
        <is>
          <t>Discontinued Operations</t>
        </is>
      </c>
      <c r="B12" s="4" t="inlineStr">
        <is>
          <t xml:space="preserve">Discontinued Operations In accordance with ASU No. 2014-08, Reporting Discontinued
Operations and Disclosures of Disposals of Components of an Entity, a disposal of a component of an entity or a group of components of
an entity is required to be reported as discontinued operations if the disposal represents a strategic shift that has (or will have) a
major effect on an entity’s operations and financial results when the components of an entity meets the criteria in paragraph 205-20-45-1E
to be classified as held for sale. When all of the criteria to be classified as held for sale are met, including management, having the
authority to approve the action, commits to a plan to sell the entity, the major current assets, other assets, current liabilities, and
noncurrent liabilities shall be reported as components of total assets and liabilities separate from those balances of the continuing
operations. At the same time, the results of all discontinued operations (which we presented as operations to be disposed and operations
disposed), less applicable income taxes (benefit), shall be reported as components of net income (loss) separate from the net income (loss)
of continuing operations in accordance with ASC 205-20-45. </t>
        </is>
      </c>
    </row>
    <row r="13">
      <c r="A13" s="4" t="inlineStr">
        <is>
          <t>Foreign Currency</t>
        </is>
      </c>
      <c r="B13" s="4" t="inlineStr">
        <is>
          <t xml:space="preserve">Foreign Currency The Euro is the local currency
of the country in which the discontinued operations of NovaVision GmbH conducts its operations and is considered the functional currency
of this entity; the GB Pound is the local currency of the country in which Sight Science Limited conducts its operations and is considered
the functional currency of this entity. All balance sheet amounts are translated to U.S. dollars using the U.S. exchange rate at the balance
sheet date except for the equity section which is translated at historical rates. Operating statement amounts are translated using an
average exchange rate for the period of operations. Foreign currency translation effects are accumulated as part of the accumulated other
comprehensive income (loss) and included in stockholders’ deficiency in the accompanying Consolidated Balance Sheets. </t>
        </is>
      </c>
    </row>
    <row r="14">
      <c r="A14" s="4" t="inlineStr">
        <is>
          <t>Educational marketing and advertising expenses</t>
        </is>
      </c>
      <c r="B14" s="4" t="inlineStr">
        <is>
          <t xml:space="preserve">Educational marketing
and advertising expenses The Company may incur costs
for the education of customers on the uses and benefits of its products. The Company will include education, marketing and advertising
expense as a component of selling, general and administrative costs as such costs are incurred. There were no such expenses for the years
ended December 31, 2024 and 2023. </t>
        </is>
      </c>
    </row>
    <row r="15">
      <c r="A15" s="4" t="inlineStr">
        <is>
          <t>Income taxes</t>
        </is>
      </c>
      <c r="B15" s="4" t="inlineStr">
        <is>
          <t xml:space="preserve">Income taxes 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t>
        </is>
      </c>
    </row>
    <row r="16">
      <c r="A16" s="4" t="inlineStr">
        <is>
          <t>Fixed assets</t>
        </is>
      </c>
      <c r="B16" s="4" t="inlineStr">
        <is>
          <t xml:space="preserve">Fixed assets Fixed assets are stated at
cost less accumulated depreciation. Depreciation is provided for on a straight-line basis over the useful lives of the assets. Expenditures
for additions and improvements are capitalized; repairs and maintenance are expensed as incurred. </t>
        </is>
      </c>
    </row>
    <row r="17">
      <c r="A17" s="4" t="inlineStr">
        <is>
          <t>Impairment of long-lived assets</t>
        </is>
      </c>
      <c r="B17" s="4" t="inlineStr">
        <is>
          <t xml:space="preserve">Impairment of long-lived
assets Long-lived assets are reviewed
for impairment when circumstances indicate the carrying value of an asset may not be recoverable. For assets that are to be held and used,
impairment is recognized when the estimated undiscounted cash flows associated with the asset or group of assets is less than their carrying
value. If impairment exists, an adjustment is made to write the asset down to its fair value, and a loss is recorded as the difference
between the carrying value and fair value. Fair values are determined based on quoted market values, discounted cash flows or internal
and external appraisals, as applicable. Assets to be disposed of are carried at the lower of carrying value or estimated net realizable
value. </t>
        </is>
      </c>
    </row>
    <row r="18">
      <c r="A18" s="4" t="inlineStr">
        <is>
          <t>Research and Development</t>
        </is>
      </c>
      <c r="B18" s="4" t="inlineStr">
        <is>
          <t xml:space="preserve">Research and Development The Company expenses all
research and development costs as incurred. For the years ended December 31, 2024 and 2023, the amounts charged to research and development
expenses were $ 15,325 22,558 </t>
        </is>
      </c>
    </row>
    <row r="19">
      <c r="A19" s="4" t="inlineStr">
        <is>
          <t>Uses of estimates in the preparation of financial statements</t>
        </is>
      </c>
      <c r="B19" s="4" t="inlineStr">
        <is>
          <t xml:space="preserve">Uses of estimates in
the preparation of financial statements The preparation of consolidated
financial statements in conformity with GAAP requires management to make estimates and assumptions that affect the amounts reported in
the consolidated financial statements and accompanying notes. Actual results could differ from those estimated. To the extent management’s
estimates prove to be incorrect, financial results for future periods may be adversely affected. Significant estimates and assumptions
contained in the accompanying consolidated financial statements include management’s estimate of the allowance for uncollectible
accounts receivable and provision for inventory obsolescence. </t>
        </is>
      </c>
    </row>
    <row r="20">
      <c r="A20" s="4" t="inlineStr">
        <is>
          <t>Stock Compensation</t>
        </is>
      </c>
      <c r="B20" s="4" t="inlineStr">
        <is>
          <t xml:space="preserve">Stock Compensation The Company recognizes the
cost of all stock-based payments under the relevant authoritative accounting guidance. Stock-based payments include any remuneration
paid by the Company in shares of the Company’s common stock or financial instruments that grant the recipient the right to acquire
shares of the Company’s common stock. Stock-based payments are valued using the quoted stock price at grant date
and amortized over the service term of the contract under which such stock is issued. </t>
        </is>
      </c>
    </row>
    <row r="21">
      <c r="A21" s="4" t="inlineStr">
        <is>
          <t>Convertible Instruments</t>
        </is>
      </c>
      <c r="B21" s="4" t="inlineStr">
        <is>
          <t xml:space="preserve">Convertible Instruments We evaluate and account for
conversion options embedded in convertible instruments in accordance with ASC 815 “Derivatives and Hedging Activities”. Applicable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We account for convertible
instruments (when we have determined that the embedded conversion options should not be bifurcated from their host instruments) as follows:
We record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embedded conversion option in connection with our convertible debt could not be exercised unless and until
we completed a Qualifying Financing transaction. Accordingly, we determined based on authoritative guidance that the embedded conversion
option is deemed to be a contingent conversion option that did not require accounting recognition at the
commitment dates of the issuances of the Notes. </t>
        </is>
      </c>
    </row>
    <row r="22">
      <c r="A22" s="4" t="inlineStr">
        <is>
          <t>Net Income (Loss) Per Share</t>
        </is>
      </c>
      <c r="B22" s="4" t="inlineStr">
        <is>
          <t xml:space="preserve">Net Income (Loss) Per Share Basic net income (loss) per share is computed by dividing
net income (loss) available to common stockholders by the weighted-average number of common shares outstanding during the period. Diluted
net income (loss) per share is computed giving effect to all dilutive potential common shares that were outstanding during the period.
Dilutive potential common shares consist of incremental shares issuable upon conversion of preferred stock and convertible debt. Such
potentially dilutive shares are excluded when the effect would be to increase a net income per share or reduce a net loss per share. No
dilution adjustment has been made to the weighted average outstanding common shares in the periods presented of net loss because the assumed
conversion of preferred stock and debt would be anti-dilutive. The following table sets forth the potential shares
of common stock that are not included in the calculation of diluted net loss per share where a net loss is reported: SCHEDULE OF COMMON STOCK NOT INCLUDED IN CALCULATION OF DILUTED NET LOSS PER SHARE
December 31, 2024 December 31, 2023
Debentures convertible into common stock 3,909,668 3,680,460
Preferred shares convertible into common stock 1,272,052 1,272,052
Total 5,181,720 4,952,512
Anti-dilutive shares 5,181,720 4,952,512 </t>
        </is>
      </c>
    </row>
    <row r="23">
      <c r="A23" s="4" t="inlineStr">
        <is>
          <t>Segments</t>
        </is>
      </c>
      <c r="B23" s="4" t="inlineStr">
        <is>
          <t xml:space="preserve">Segments The Company uses the “management
approach” in determining reportable operating segments. The management approach considers the internal organization and reporting
used by the Company’s Chief Operating Decision Maker (“CODM”), who is our Chief Executive Officer, for making operating decisions and assessing performance as the source for determining the Company’s reportable segments.
Management, including the CODM, reviews operating results of the Company and, as such, the Company has determined that the Company has
two business operating segments (Vycor Medical, which focuses on devices for neurosurgery; and NovaVision, which provides non-invasive,
computer-based rehabilitation therapies targeted at people who have impaired vision as a result of stroke or other brain injury and which
includes Sight Science) as defined by ASC Topic 280 “Segment Reporting”. Our CODM does not evaluate operating segments using
asset or liability information. The CODM uses gross profit to allocate operating and capital resources and assesses performance of each
segment by comparing actual gross profit results to historical results and previously forecasted financial information. </t>
        </is>
      </c>
    </row>
    <row r="24">
      <c r="A24" s="4" t="inlineStr">
        <is>
          <t>Recent Accounting Pronouncements</t>
        </is>
      </c>
      <c r="B24" s="4" t="inlineStr">
        <is>
          <t xml:space="preserve">Recent Accounting Pronouncements From time-to-time new accounting
pronouncements are issued by the Financial Accounting Standards Board (“FASB”) or other standard setting bodies that may have
an impact on the Company’s accounting and reporting. Unless otherwise discussed, the Company believes that other recently issued
accounting pronouncements and other authoritative guidance for which the effective date is in the future will not have an impact on its
accounting or reporting or that such impact will not be material to its financial position, results of operations and cash flows when
implemented. Recently adopted accounting
pronouncements Segment Reporting In November 2023, the FASB
issued Accounting Standards Update (ASU) No. 2023-07, Improvements to Reportable Segment Disclosures (Topic 280). This ASU updates reportable
segment disclosure requirements by requiring disclosures of significant reportable segment expenses that are regularly provided to the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3, and interim periods within fiscal years beginning after December 15, 2024. We adopted this ASU retrospectively on December
31, 2024. The adoption of ASU 2023-07 did not have a significant impact on the Company’s consolidated financial statements and related
disclosures. Refer to Note 11 for the inclusion of the new required disclosures. Recently issued accounting
pronouncements not yet adopted Income Taxes In December 2023, the FASB
issued ASU No. 2023-09, Improvements to Income Tax Disclosures (“ASU 2023-09”). ASU 2023-09 is intended to improve income
tax disclosures primarily through enhanced disclosure of income tax rate reconciliation items, and disaggregation of income (loss) from
continuing operations, income tax expense (benefit) and income taxes paid, net disclosures by federal, state and foreign jurisdictions,
among others. ASU 2023-09 is effective for annual reporting periods beginning after December 15, 2024, and early adoption is permitted.
The Company is evaluating the impact that ASU 2023-09 will have on the consolidated financial statements and its plan for adoption, including
the adoption date and transition method. Disaggregation of Income
Statement Expenses In November 2024, the FASB issued ASU No. 2024-03, “Income Statement—Reporting
Comprehensive Income—Expense Disaggregation Disclosures (Subtopic 220-40): Disaggregation of Income Statement Expenses”, which
requires disaggregated disclosure of income statement expenses for public business entities. ASU 2024-03 requires new financial statement
disclosures in tabular format, disaggregating information about prescribed categories underlying any relevant income statement expense
caption. The prescribed categories include, among other things, purchases of inventory, employee compensation, depreciation, and intangible
asset amortization. Additionally, entities must disclose the total amount of selling expenses and, in annual reporting periods, an entity’s
definition of selling expenses. ASU 2024-03 is effective for annual reporting periods beginning after December 15, 2026, and for interim
reporting periods within fiscal years beginning after December 15, 2027. The guidance can be applied prospectively with an option for
retrospective application. Early adoption is also permitted. We are currently evaluating the provisions of this ASU.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OMMON STOCK NOT INCLUDED IN CALCULATION OF DILUTED NET LOSS PER SHARE</t>
        </is>
      </c>
      <c r="B4" s="4" t="inlineStr">
        <is>
          <t xml:space="preserve">The following table sets forth the potential shares
of common stock that are not included in the calculation of diluted net loss per share where a net loss is reported: SCHEDULE OF COMMON STOCK NOT INCLUDED IN CALCULATION OF DILUTED NET LOSS PER SHARE
December 31, 2024 December 31, 2023
Debentures convertible into common stock 3,909,668 3,680,460
Preferred shares convertible into common stock 1,272,052 1,272,052
Total 5,181,720 4,952,512
Anti-dilutive shares 5,181,720 4,952,5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DISCONTINUED OPERATIONS</t>
        </is>
      </c>
      <c r="B4" s="4" t="inlineStr">
        <is>
          <t>Reconciliation of the major line items from discontinued
operations that are presented in the consolidated balance sheets and consolidated statements of comprehensive loss are as follows: SCHEDULE OF DISCONTINUED OPERATIONS Major line items constituting assets and liabilities
in the consolidated balance sheets:
December 31, December 31,
2024 2023
ASSETS
Current Assets
Cash $ 917 $ 739
Total Current Assets 917 739
TOTAL ASSETS $ 917 $ 739
LIABILITIES
Current Liabilities
Accounts payable $ 4 $ 4
Other current liabilities (676 ) (1,104 )
Total Current Liabilities $ (672 ) $ (1,100 ) Major line items constituting loss from discontinued
operations
For the years ended December 31,
2024 2023
Revenue $ - $ -
Cost of Goods Sold - -
Gross Profit - -
Operating Expenses:
Selling, general and administrative 249 6,379
Total Operating Expenses 249 6,379
Operating Loss (249 ) (6,379 )
Other Income (Expense)
Loss on foreign currency exchange - (232 )
Total Other Income (Expense) - (232 )
Loss Before Provision for Income Taxes (249 ) (6,611 )
Provision for income taxes - -
Loss from discontinued operations, net of tax $ (249 ) $ (6,6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t>
        </is>
      </c>
      <c r="B4" s="4" t="inlineStr">
        <is>
          <t xml:space="preserve"> SCHEDULE OF INVENTORY
December 31, 2024 December 31, 2023
Raw materials and work in process $ 87,759 $ 88,236
Finished goods 134,430 145,909
Total Inventory $ 222,189 $ 234,1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Preferred stock, par value</t>
        </is>
      </c>
      <c r="B2" s="7" t="n">
        <v>0.0001</v>
      </c>
      <c r="C2" s="7" t="n">
        <v>0.0001</v>
      </c>
    </row>
    <row r="3">
      <c r="A3" s="4" t="inlineStr">
        <is>
          <t>Preferred stock, shares authorized</t>
        </is>
      </c>
      <c r="B3" s="6" t="n">
        <v>10000000</v>
      </c>
      <c r="C3" s="6" t="n">
        <v>10000000</v>
      </c>
    </row>
    <row r="4">
      <c r="A4" s="4" t="inlineStr">
        <is>
          <t>Common stock, par value</t>
        </is>
      </c>
      <c r="B4" s="7" t="n">
        <v>0.0001</v>
      </c>
      <c r="C4" s="7" t="n">
        <v>0.0001</v>
      </c>
    </row>
    <row r="5">
      <c r="A5" s="4" t="inlineStr">
        <is>
          <t>Common stock, shares authorized</t>
        </is>
      </c>
      <c r="B5" s="6" t="n">
        <v>55000000</v>
      </c>
      <c r="C5" s="6" t="n">
        <v>55000000</v>
      </c>
    </row>
    <row r="6">
      <c r="A6" s="4" t="inlineStr">
        <is>
          <t>Common stock, shares issued</t>
        </is>
      </c>
      <c r="B6" s="6" t="n">
        <v>33476130</v>
      </c>
      <c r="C6" s="6" t="n">
        <v>32732169</v>
      </c>
    </row>
    <row r="7">
      <c r="A7" s="4" t="inlineStr">
        <is>
          <t>Common stock, shares outstanding</t>
        </is>
      </c>
      <c r="B7" s="6" t="n">
        <v>33372796</v>
      </c>
      <c r="C7" s="6" t="n">
        <v>32628835</v>
      </c>
    </row>
    <row r="8">
      <c r="A8" s="4" t="inlineStr">
        <is>
          <t>Treasury stock, common shares</t>
        </is>
      </c>
      <c r="B8" s="6" t="n">
        <v>103334</v>
      </c>
      <c r="C8" s="6" t="n">
        <v>103334</v>
      </c>
    </row>
    <row r="9">
      <c r="A9" s="4" t="inlineStr">
        <is>
          <t>Series C Preferred Stock [Member]</t>
        </is>
      </c>
      <c r="B9" s="4" t="inlineStr">
        <is>
          <t xml:space="preserve"> </t>
        </is>
      </c>
      <c r="C9" s="4" t="inlineStr">
        <is>
          <t xml:space="preserve"> </t>
        </is>
      </c>
    </row>
    <row r="10">
      <c r="A10" s="4" t="inlineStr">
        <is>
          <t>Preferred stock, shares issued</t>
        </is>
      </c>
      <c r="B10" s="6" t="n">
        <v>1</v>
      </c>
      <c r="C10" s="6" t="n">
        <v>1</v>
      </c>
    </row>
    <row r="11">
      <c r="A11" s="4" t="inlineStr">
        <is>
          <t>Preferred stock, shares oustanding</t>
        </is>
      </c>
      <c r="B11" s="6" t="n">
        <v>1</v>
      </c>
      <c r="C11" s="6" t="n">
        <v>1</v>
      </c>
    </row>
    <row r="12">
      <c r="A12" s="4" t="inlineStr">
        <is>
          <t>Series D Preferred Stock [Member]</t>
        </is>
      </c>
      <c r="B12" s="4" t="inlineStr">
        <is>
          <t xml:space="preserve"> </t>
        </is>
      </c>
      <c r="C12" s="4" t="inlineStr">
        <is>
          <t xml:space="preserve"> </t>
        </is>
      </c>
    </row>
    <row r="13">
      <c r="A13" s="4" t="inlineStr">
        <is>
          <t>Preferred stock, shares issued</t>
        </is>
      </c>
      <c r="B13" s="6" t="n">
        <v>270306</v>
      </c>
      <c r="C13" s="6" t="n">
        <v>270306</v>
      </c>
    </row>
    <row r="14">
      <c r="A14" s="4" t="inlineStr">
        <is>
          <t>Preferred stock, shares oustanding</t>
        </is>
      </c>
      <c r="B14" s="6" t="n">
        <v>270306</v>
      </c>
      <c r="C14" s="6" t="n">
        <v>2703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EASE (Tables)</t>
        </is>
      </c>
      <c r="B1" s="2" t="inlineStr">
        <is>
          <t>12 Months Ended</t>
        </is>
      </c>
    </row>
    <row r="2">
      <c r="B2" s="2" t="inlineStr">
        <is>
          <t>Dec. 31, 2024</t>
        </is>
      </c>
    </row>
    <row r="3">
      <c r="A3" s="3" t="inlineStr">
        <is>
          <t>Leases [Abstract]</t>
        </is>
      </c>
      <c r="B3" s="4" t="inlineStr">
        <is>
          <t xml:space="preserve"> </t>
        </is>
      </c>
    </row>
    <row r="4">
      <c r="A4" s="4" t="inlineStr">
        <is>
          <t>SCHEDULE OF SUPPLEMENTAL BALANCE SHEET INFORMATION RELATED TO LEASES</t>
        </is>
      </c>
      <c r="B4" s="4" t="inlineStr">
        <is>
          <t xml:space="preserve">The Company recognized the following related to a
lease in its consolidated balance sheets: SCHEDULE OF SUPPLEMENTAL BALANCE SHEET INFORMATION RELATED TO LEASES
December 31, 2024 December 31, 2023
Operating Lease ROU Assets $ 103,705 $ 149,804
Operating Lease Liabilities
Current portion $ 48,158 $ 45,321
Long-term portion 52,221 100,379
Operating
Lease Liabilities Total $ 100,379 $ 145,7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12 Months Ended</t>
        </is>
      </c>
    </row>
    <row r="2">
      <c r="B2" s="2" t="inlineStr">
        <is>
          <t>Dec. 31, 2024</t>
        </is>
      </c>
    </row>
    <row r="3">
      <c r="A3" s="3" t="inlineStr">
        <is>
          <t>Debt Disclosure [Abstract]</t>
        </is>
      </c>
      <c r="B3" s="4" t="inlineStr">
        <is>
          <t xml:space="preserve"> </t>
        </is>
      </c>
    </row>
    <row r="4">
      <c r="A4" s="4" t="inlineStr">
        <is>
          <t>SUMMARY OF NOTES PAYABLE</t>
        </is>
      </c>
      <c r="B4" s="4" t="inlineStr">
        <is>
          <t xml:space="preserve">Related Party Notes Payable consists of: SUMMARY OF NOTES PAYABLE
December 31, 2024 December 31, 2023
Notes payable $ 30,000 $ 30,000
On June 25, 2018 the Company issued promissory notes to Peter Zachariou for $ 30,000 10 The note was extended for another twelve months on its due date to June 25, 2025 or on demand by the Payee. $ 30,000 $ 30,000
Between March 26, 2018 and November 17, 2022 the Company issued fifteen promissory notes to Fountainhead Capital Management Limited for $ 463,373 10 The Notes will be due between April 2025 and March 2026 or on demand by the Payee. 463,373 463,373
Total Related Party Notes Payable $ 493,373 $ 493,373 Other Notes Payable consists
of:
December 31, 2024 December 31, 2023
On March 25, 2011 the Company issued a term note for $ 300,000 16 September 30, 2025 $ 300,000 $ 300,000
Insurance policy finance agreements and current portion of EIDL Loan (see Long-Term Notes Payable below) 24,185 28,267
Total Other Notes Payable $ 324,185 $ 328,267 Long-Term Notes Payable consists
of:
December 31, 2024 December 31, 2023
On July 7, 2020, the Company was granted a $ 150,000 30 3.75 731 $ 139,436 $ 142,908
Total Long-term Notes Payable $ 139,436 $ 142,90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EGMENT REPORTING, GEOGRAPHICAL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BUSINESS SEGMENTS INFORMATION</t>
        </is>
      </c>
      <c r="B4" s="4" t="inlineStr">
        <is>
          <t xml:space="preserve"> SCHEDULE OF BUSINESS SEGMENTS INFORMATION
2024 2023
Year Ended December 31,
2024 2023
Revenue:
Vycor Medical $ 1,515,744 $ 1,378,598
NovaVision 73,580 82,006
Revenue $ 1,589,324 $ 1,460,604
Gross Profit
Vycor Medical $ 1,355,878 $ 1,238,878
NovaVision 66,637 76,776
Gross
Profit $ 1,422,515 $ 1,315,654
Operating Income (Loss)
Vycor Medical $ 353,052 $ 383,847
NovaVision (177,917 ) (191,810 )
Corporate (184,280 ) (151,846 )
Operating
Income (Loss) $ (9,145 ) $ 40,191
December 31, December 31,
2024 2023
Total Assets:
Vycor Medical $ 956,061 $ 957,936
NovaVision 41,139 33,623
Discontinued operations 917 739
Total Assets $ 998,117 $ 992,298 </t>
        </is>
      </c>
    </row>
    <row r="5">
      <c r="A5" s="4" t="inlineStr">
        <is>
          <t>SUMMARY OF GEOGRAPHIC INFORMATION</t>
        </is>
      </c>
      <c r="B5" s="4" t="inlineStr">
        <is>
          <t xml:space="preserve"> SUMMARY OF GEOGRAPHIC INFORMATION
2024 2023
Year Ended December 31,
2024 2023
Revenue:
United States $ 1,585,644 $ 1,453,895
Europe 3,680 6,709
Revenue $ 1,589,324 $ 1,460,604
Gross Profit
United States $ 1,418,970 $ 1,308,984
Europe 3,545 6,670
Gross
Profit $ 1,422,515 $ 1,315,654
Operating Income (Loss)
United States $ 200,111 $ 212,330
Europe (24,976 ) (20,293 )
Corporate (184,280 ) (151,846 )
Operating
Income (Loss) $ (9,145 ) $ 40,191
December 31, December 31,
2024 2023
Total Assets:
United States $ 991,210 $ 985,718
Europe 5,990 5,841
Discontinued operations 917 739
Total Assets $ 998,117 $ 992,29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FIXED ASSETS</t>
        </is>
      </c>
      <c r="B4" s="4" t="inlineStr">
        <is>
          <t xml:space="preserve">Fixed
Assets and the estimated lives used in the computation of depreciation are as follows: SCHEDULE OF FIXED ASSETS
Estimated December 31, December 31,
Useful Lives 2024 2023
Machinery and Equipment 3 years $ 70,832 $ 70,832
Leasehold Improvements 3 years 8,881 8,881
Purchased Software 3 years 27,706 27,706
Molds and Tooling 5 years 808,411 808,611
Furniture and Fixtures 7 years 11,152 11,152
Therapy Devices 3 years 112,342 107,943
Internally Developed Software 5 years 363,472 363,472
Property, and Equipment, Gross 1,402,796 1,398,597
Less: Accumulated depreciation and amortization (1,210,103 ) (1,146,193 )
Property and Equipment, net $ 192,693 $ 252,4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LOSS BEFORE TAXES</t>
        </is>
      </c>
      <c r="B4" s="4" t="inlineStr">
        <is>
          <t>Loss Before Taxes SUMMARY OF LOSS BEFORE TAXES
December 31, 2024 December 31, 2023
Domestic $ (81,834 ) $ (42,829 )
Foreign (25,366 ) (26,862 )
Loss
Before Taxes $ (107,200 ) $ (69,691 )</t>
        </is>
      </c>
    </row>
    <row r="5">
      <c r="A5" s="4" t="inlineStr">
        <is>
          <t>SCHEDULE OF RECONCILIATION OF INCOME TAX EXPENSE STATUTORY RATE</t>
        </is>
      </c>
      <c r="B5" s="4" t="inlineStr">
        <is>
          <t xml:space="preserve">The reconciliation of income
tax expense (credit) at the U.S. statutory rate of 21 SCHEDULE OF RECONCILIATION OF INCOME TAX EXPENSE STATUTORY RATE
2024 2023
Year Ended December 31,
2024 2023
US statutory rate $ (22,512 ) $ (14,635 )
Tax difference between foreign and U.S. 476 (289 )
Change in Valuation Allowance 22,036 14,924
Tax Provision $ - $ - </t>
        </is>
      </c>
    </row>
    <row r="6">
      <c r="A6" s="4" t="inlineStr">
        <is>
          <t>SCHEDULE OF DEFERRED TAX ASSETS</t>
        </is>
      </c>
      <c r="B6" s="4" t="inlineStr">
        <is>
          <t xml:space="preserve">SCHEDULE OF DEFERRED TAX ASSETS
December 31, 2024 December 31, 2023
Operating loss carry-forward – US $ 19,900,000 $ 19,888,000
Operating loss carry-forward – Foreign $ 1,569,000 $ 1,630,000
Operating loss carry-forward $ 1,569,000 $ 1,630,000
Deferred tax asset before Valuation allowance – US 4,179,000 4,176,000
Deferred tax asset before Valuation allowance – Foreign 463,000 485,000
Deferred tax asset before Valuation allowance 463,000 485,000
Valuation allowance (4,642,000 ) (4,661,000 )
Net deferred tax asset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FUTURE LEASE PAYMENTS</t>
        </is>
      </c>
      <c r="B4" s="4" t="inlineStr">
        <is>
          <t xml:space="preserve">The table below provides
the future lease payments each year until the lease expiration date: SCHEDULE OF FUTURE LEASE PAYMENTS Future Lease Payments
Year Liability
2025 $ 52,092
2026 $ 53,65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Tables)</t>
        </is>
      </c>
      <c r="B1" s="2" t="inlineStr">
        <is>
          <t>12 Months Ended</t>
        </is>
      </c>
    </row>
    <row r="2">
      <c r="B2" s="2" t="inlineStr">
        <is>
          <t>Dec. 31, 2024</t>
        </is>
      </c>
    </row>
    <row r="3">
      <c r="A3" s="3" t="inlineStr">
        <is>
          <t>Risks and Uncertainties [Abstract]</t>
        </is>
      </c>
      <c r="B3" s="4" t="inlineStr">
        <is>
          <t xml:space="preserve"> </t>
        </is>
      </c>
    </row>
    <row r="4">
      <c r="A4" s="4" t="inlineStr">
        <is>
          <t>SCHEDULE OF CONCENTRATION</t>
        </is>
      </c>
      <c r="B4" s="4" t="inlineStr">
        <is>
          <t xml:space="preserve"> SCHEDULE OF CONCENTRATION
Sales Concentration Year ended December 31,
2024 2023
Number of customers over 10% 0 1
Percentage of sales 0 % 11 % Accounts Receivable Concentration
At December 31,
2024 2023
Number of customers over 10% 1 0
Percentage of accounts receivable 11 % 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BUSINESS OF THE COMPANY AND GOING CONCERN (Details Narrative) - USD ($)</t>
        </is>
      </c>
      <c r="B1" s="2" t="inlineStr">
        <is>
          <t>12 Months Ended</t>
        </is>
      </c>
    </row>
    <row r="2">
      <c r="B2" s="2" t="inlineStr">
        <is>
          <t>Dec. 31, 2024</t>
        </is>
      </c>
      <c r="C2" s="2" t="inlineStr">
        <is>
          <t>Dec. 31, 2023</t>
        </is>
      </c>
    </row>
    <row r="3">
      <c r="A3" s="3" t="inlineStr">
        <is>
          <t>Defined Benefit Plan Disclosure [Line Items]</t>
        </is>
      </c>
      <c r="B3" s="4" t="inlineStr">
        <is>
          <t xml:space="preserve"> </t>
        </is>
      </c>
      <c r="C3" s="4" t="inlineStr">
        <is>
          <t xml:space="preserve"> </t>
        </is>
      </c>
    </row>
    <row r="4">
      <c r="A4" s="4" t="inlineStr">
        <is>
          <t>Net loss</t>
        </is>
      </c>
      <c r="B4" s="5" t="n">
        <v>107200</v>
      </c>
      <c r="C4" s="5" t="n">
        <v>69691</v>
      </c>
    </row>
    <row r="5">
      <c r="A5" s="4" t="inlineStr">
        <is>
          <t>Working capital deficit</t>
        </is>
      </c>
      <c r="B5" s="6" t="n">
        <v>3800824</v>
      </c>
      <c r="C5" s="4" t="inlineStr">
        <is>
          <t xml:space="preserve"> </t>
        </is>
      </c>
    </row>
    <row r="6">
      <c r="A6" s="4" t="inlineStr">
        <is>
          <t>EuroAmerican Investment Corp [Member]</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Working capital deficiency including term note</t>
        </is>
      </c>
      <c r="B8" s="6" t="n">
        <v>300000</v>
      </c>
      <c r="C8" s="4" t="inlineStr">
        <is>
          <t xml:space="preserve"> </t>
        </is>
      </c>
    </row>
    <row r="9">
      <c r="A9" s="4" t="inlineStr">
        <is>
          <t>Accrued interest</t>
        </is>
      </c>
      <c r="B9" s="5" t="n">
        <v>521030</v>
      </c>
      <c r="C9" s="4" t="inlineStr">
        <is>
          <t xml:space="preserve"> </t>
        </is>
      </c>
    </row>
    <row r="10">
      <c r="A10" s="4" t="inlineStr">
        <is>
          <t>Maturity date</t>
        </is>
      </c>
      <c r="B10" s="4" t="inlineStr">
        <is>
          <t>Sep. 30,  2025</t>
        </is>
      </c>
      <c r="C10" s="4" t="inlineStr">
        <is>
          <t xml:space="preserve"> </t>
        </is>
      </c>
    </row>
    <row r="11">
      <c r="A11" s="4" t="inlineStr">
        <is>
          <t>Related Party [Member]</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Related party liabilities</t>
        </is>
      </c>
      <c r="B13" s="5" t="n">
        <v>3298728</v>
      </c>
      <c r="C13"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MON STOCK NOT INCLUDED IN CALCULATION OF DILUTED NET LOSS PER SHARE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s</t>
        </is>
      </c>
      <c r="B4" s="6" t="n">
        <v>5181720</v>
      </c>
      <c r="C4" s="6" t="n">
        <v>4952512</v>
      </c>
    </row>
    <row r="5">
      <c r="A5" s="4" t="inlineStr">
        <is>
          <t>Debentures Convertible into Common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s</t>
        </is>
      </c>
      <c r="B7" s="6" t="n">
        <v>3909668</v>
      </c>
      <c r="C7" s="6" t="n">
        <v>3680460</v>
      </c>
    </row>
    <row r="8">
      <c r="A8" s="4" t="inlineStr">
        <is>
          <t>Preferred Shares Convertible into Common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hares</t>
        </is>
      </c>
      <c r="B10" s="6" t="n">
        <v>1272052</v>
      </c>
      <c r="C10" s="6" t="n">
        <v>1272052</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IGNIFICANT ACCOUNTING POLICIES (Details Narrative) - USD ($)</t>
        </is>
      </c>
      <c r="B1" s="2" t="inlineStr">
        <is>
          <t>12 Months Ended</t>
        </is>
      </c>
    </row>
    <row r="2">
      <c r="B2" s="2" t="inlineStr">
        <is>
          <t>Dec. 31, 2024</t>
        </is>
      </c>
      <c r="C2" s="2" t="inlineStr">
        <is>
          <t>Dec. 31, 2023</t>
        </is>
      </c>
    </row>
    <row r="3">
      <c r="A3" s="3" t="inlineStr">
        <is>
          <t>Accounts, Notes, Loans and Financing Receivable [Line Items]</t>
        </is>
      </c>
      <c r="B3" s="4" t="inlineStr">
        <is>
          <t xml:space="preserve"> </t>
        </is>
      </c>
      <c r="C3" s="4" t="inlineStr">
        <is>
          <t xml:space="preserve"> </t>
        </is>
      </c>
    </row>
    <row r="4">
      <c r="A4" s="4" t="inlineStr">
        <is>
          <t>Federal deposit insurance corporation</t>
        </is>
      </c>
      <c r="B4" s="5" t="n">
        <v>250000</v>
      </c>
      <c r="C4" s="4" t="inlineStr">
        <is>
          <t xml:space="preserve"> </t>
        </is>
      </c>
    </row>
    <row r="5">
      <c r="A5" s="4" t="inlineStr">
        <is>
          <t>Allowance for doubtful accounts</t>
        </is>
      </c>
      <c r="B5" s="6" t="n">
        <v>3375</v>
      </c>
      <c r="C5" s="4" t="inlineStr">
        <is>
          <t xml:space="preserve"> </t>
        </is>
      </c>
    </row>
    <row r="6">
      <c r="A6" s="4" t="inlineStr">
        <is>
          <t>Provision for inventory obsolescence</t>
        </is>
      </c>
      <c r="B6" s="6" t="n">
        <v>0</v>
      </c>
      <c r="C6" s="6" t="n">
        <v>168</v>
      </c>
    </row>
    <row r="7">
      <c r="A7" s="4" t="inlineStr">
        <is>
          <t>Research and development expenses</t>
        </is>
      </c>
      <c r="B7" s="6" t="n">
        <v>15325</v>
      </c>
      <c r="C7" s="6" t="n">
        <v>22558</v>
      </c>
    </row>
    <row r="8">
      <c r="A8" s="4" t="inlineStr">
        <is>
          <t>Health Care Patient [Member]</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Patient deposits</t>
        </is>
      </c>
      <c r="B10" s="5" t="n">
        <v>22709</v>
      </c>
      <c r="C10" s="5" t="n">
        <v>20951</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Comprehensive Loss - USD ($)</t>
        </is>
      </c>
      <c r="B1" s="2" t="inlineStr">
        <is>
          <t>12 Months Ended</t>
        </is>
      </c>
    </row>
    <row r="2">
      <c r="B2" s="2" t="inlineStr">
        <is>
          <t>Dec. 31, 2024</t>
        </is>
      </c>
      <c r="C2" s="2" t="inlineStr">
        <is>
          <t>Dec. 31, 2023</t>
        </is>
      </c>
    </row>
    <row r="3">
      <c r="A3" s="3" t="inlineStr">
        <is>
          <t>Defined Benefit Plan Disclosure [Line Items]</t>
        </is>
      </c>
      <c r="B3" s="4" t="inlineStr">
        <is>
          <t xml:space="preserve"> </t>
        </is>
      </c>
      <c r="C3" s="4" t="inlineStr">
        <is>
          <t xml:space="preserve"> </t>
        </is>
      </c>
    </row>
    <row r="4">
      <c r="A4" s="4" t="inlineStr">
        <is>
          <t>Revenue</t>
        </is>
      </c>
      <c r="B4" s="5" t="n">
        <v>1589324</v>
      </c>
      <c r="C4" s="5" t="n">
        <v>1460604</v>
      </c>
    </row>
    <row r="5">
      <c r="A5" s="4" t="inlineStr">
        <is>
          <t>Cost of Goods Sold</t>
        </is>
      </c>
      <c r="B5" s="6" t="n">
        <v>166809</v>
      </c>
      <c r="C5" s="6" t="n">
        <v>144950</v>
      </c>
    </row>
    <row r="6">
      <c r="A6" s="4" t="inlineStr">
        <is>
          <t>Gross Profit</t>
        </is>
      </c>
      <c r="B6" s="6" t="n">
        <v>1422515</v>
      </c>
      <c r="C6" s="6" t="n">
        <v>1315654</v>
      </c>
    </row>
    <row r="7">
      <c r="A7" s="3" t="inlineStr">
        <is>
          <t>Operating Expenses:</t>
        </is>
      </c>
      <c r="B7" s="4" t="inlineStr">
        <is>
          <t xml:space="preserve"> </t>
        </is>
      </c>
      <c r="C7" s="4" t="inlineStr">
        <is>
          <t xml:space="preserve"> </t>
        </is>
      </c>
    </row>
    <row r="8">
      <c r="A8" s="4" t="inlineStr">
        <is>
          <t>Research and development</t>
        </is>
      </c>
      <c r="B8" s="6" t="n">
        <v>15325</v>
      </c>
      <c r="C8" s="6" t="n">
        <v>22558</v>
      </c>
    </row>
    <row r="9">
      <c r="A9" s="4" t="inlineStr">
        <is>
          <t>Depreciation and amortization</t>
        </is>
      </c>
      <c r="B9" s="6" t="n">
        <v>59521</v>
      </c>
      <c r="C9" s="6" t="n">
        <v>57497</v>
      </c>
    </row>
    <row r="10">
      <c r="A10" s="4" t="inlineStr">
        <is>
          <t>Selling, general and administrative</t>
        </is>
      </c>
      <c r="B10" s="6" t="n">
        <v>1356814</v>
      </c>
      <c r="C10" s="6" t="n">
        <v>1195408</v>
      </c>
    </row>
    <row r="11">
      <c r="A11" s="4" t="inlineStr">
        <is>
          <t>Total Operating Expenses</t>
        </is>
      </c>
      <c r="B11" s="6" t="n">
        <v>1431660</v>
      </c>
      <c r="C11" s="6" t="n">
        <v>1275463</v>
      </c>
    </row>
    <row r="12">
      <c r="A12" s="4" t="inlineStr">
        <is>
          <t>Operating income (loss)</t>
        </is>
      </c>
      <c r="B12" s="6" t="n">
        <v>-9145</v>
      </c>
      <c r="C12" s="6" t="n">
        <v>40191</v>
      </c>
    </row>
    <row r="13">
      <c r="A13" s="3" t="inlineStr">
        <is>
          <t>Other Income (Expense)</t>
        </is>
      </c>
      <c r="B13" s="4" t="inlineStr">
        <is>
          <t xml:space="preserve"> </t>
        </is>
      </c>
      <c r="C13" s="4" t="inlineStr">
        <is>
          <t xml:space="preserve"> </t>
        </is>
      </c>
    </row>
    <row r="14">
      <c r="A14" s="4" t="inlineStr">
        <is>
          <t>Other income</t>
        </is>
      </c>
      <c r="B14" s="6" t="n">
        <v>6002</v>
      </c>
      <c r="C14" s="4" t="inlineStr">
        <is>
          <t xml:space="preserve"> </t>
        </is>
      </c>
    </row>
    <row r="15">
      <c r="A15" s="4" t="inlineStr">
        <is>
          <t>Loss on foreign currency exchange</t>
        </is>
      </c>
      <c r="B15" s="6" t="n">
        <v>-230</v>
      </c>
      <c r="C15" s="6" t="n">
        <v>-206</v>
      </c>
    </row>
    <row r="16">
      <c r="A16" s="4" t="inlineStr">
        <is>
          <t>Total Other Income (Expense)</t>
        </is>
      </c>
      <c r="B16" s="6" t="n">
        <v>-97806</v>
      </c>
      <c r="C16" s="6" t="n">
        <v>-103271</v>
      </c>
    </row>
    <row r="17">
      <c r="A17" s="4" t="inlineStr">
        <is>
          <t>Loss Before Provision for Income Taxes</t>
        </is>
      </c>
      <c r="B17" s="6" t="n">
        <v>-106951</v>
      </c>
      <c r="C17" s="6" t="n">
        <v>-63080</v>
      </c>
    </row>
    <row r="18">
      <c r="A18" s="4" t="inlineStr">
        <is>
          <t>Provision for income taxes</t>
        </is>
      </c>
      <c r="B18" s="4" t="inlineStr">
        <is>
          <t xml:space="preserve"> </t>
        </is>
      </c>
      <c r="C18" s="4" t="inlineStr">
        <is>
          <t xml:space="preserve"> </t>
        </is>
      </c>
    </row>
    <row r="19">
      <c r="A19" s="4" t="inlineStr">
        <is>
          <t>Net loss from continuing operations</t>
        </is>
      </c>
      <c r="B19" s="6" t="n">
        <v>-106951</v>
      </c>
      <c r="C19" s="6" t="n">
        <v>-63080</v>
      </c>
    </row>
    <row r="20">
      <c r="A20" s="4" t="inlineStr">
        <is>
          <t>Loss from discontinued operations, net of tax</t>
        </is>
      </c>
      <c r="B20" s="6" t="n">
        <v>-249</v>
      </c>
      <c r="C20" s="6" t="n">
        <v>-6611</v>
      </c>
    </row>
    <row r="21">
      <c r="A21" s="4" t="inlineStr">
        <is>
          <t>Net Loss</t>
        </is>
      </c>
      <c r="B21" s="6" t="n">
        <v>-107200</v>
      </c>
      <c r="C21" s="6" t="n">
        <v>-69691</v>
      </c>
    </row>
    <row r="22">
      <c r="A22" s="4" t="inlineStr">
        <is>
          <t>Preferred stock dividends</t>
        </is>
      </c>
      <c r="B22" s="6" t="n">
        <v>-324370</v>
      </c>
      <c r="C22" s="6" t="n">
        <v>-324370</v>
      </c>
    </row>
    <row r="23">
      <c r="A23" s="4" t="inlineStr">
        <is>
          <t>Net Loss Available to Common Stockholders</t>
        </is>
      </c>
      <c r="B23" s="6" t="n">
        <v>-431570</v>
      </c>
      <c r="C23" s="6" t="n">
        <v>-394061</v>
      </c>
    </row>
    <row r="24">
      <c r="A24" s="3" t="inlineStr">
        <is>
          <t>Other Comprehensive Income (Loss)</t>
        </is>
      </c>
      <c r="B24" s="4" t="inlineStr">
        <is>
          <t xml:space="preserve"> </t>
        </is>
      </c>
      <c r="C24" s="4" t="inlineStr">
        <is>
          <t xml:space="preserve"> </t>
        </is>
      </c>
    </row>
    <row r="25">
      <c r="A25" s="4" t="inlineStr">
        <is>
          <t>Foreign Currency Translation Adjustment</t>
        </is>
      </c>
      <c r="B25" s="4" t="inlineStr">
        <is>
          <t xml:space="preserve"> </t>
        </is>
      </c>
      <c r="C25" s="6" t="n">
        <v>2</v>
      </c>
    </row>
    <row r="26">
      <c r="A26" s="4" t="inlineStr">
        <is>
          <t>Comprehensive Loss</t>
        </is>
      </c>
      <c r="B26" s="5" t="n">
        <v>-107200</v>
      </c>
      <c r="C26" s="5" t="n">
        <v>-69689</v>
      </c>
    </row>
    <row r="27">
      <c r="A27" s="3" t="inlineStr">
        <is>
          <t>Loss Per Share - basic and diluted</t>
        </is>
      </c>
      <c r="B27" s="4" t="inlineStr">
        <is>
          <t xml:space="preserve"> </t>
        </is>
      </c>
      <c r="C27" s="4" t="inlineStr">
        <is>
          <t xml:space="preserve"> </t>
        </is>
      </c>
    </row>
    <row r="28">
      <c r="A28" s="4" t="inlineStr">
        <is>
          <t>Loss from continuing operations, basic</t>
        </is>
      </c>
      <c r="B28" s="8" t="n">
        <v>-0.01</v>
      </c>
      <c r="C28" s="8" t="n">
        <v>-0.01</v>
      </c>
    </row>
    <row r="29">
      <c r="A29" s="4" t="inlineStr">
        <is>
          <t>Loss from continuing operations, diluted</t>
        </is>
      </c>
      <c r="B29" s="9" t="n">
        <v>-0.01</v>
      </c>
      <c r="C29" s="9" t="n">
        <v>-0.01</v>
      </c>
    </row>
    <row r="30">
      <c r="A30" s="4" t="inlineStr">
        <is>
          <t>Loss from discontinued operations, basic</t>
        </is>
      </c>
      <c r="B30" s="6" t="n">
        <v>0</v>
      </c>
      <c r="C30" s="6" t="n">
        <v>0</v>
      </c>
    </row>
    <row r="31">
      <c r="A31" s="4" t="inlineStr">
        <is>
          <t>Loss from discontinued operations, diluted</t>
        </is>
      </c>
      <c r="B31" s="6" t="n">
        <v>0</v>
      </c>
      <c r="C31" s="6" t="n">
        <v>0</v>
      </c>
    </row>
    <row r="32">
      <c r="A32" s="4" t="inlineStr">
        <is>
          <t>Loss available to common stockholders, basic</t>
        </is>
      </c>
      <c r="B32" s="9" t="n">
        <v>-0.01</v>
      </c>
      <c r="C32" s="9" t="n">
        <v>-0.01</v>
      </c>
    </row>
    <row r="33">
      <c r="A33" s="4" t="inlineStr">
        <is>
          <t>Loss available to common stockholders, diluted</t>
        </is>
      </c>
      <c r="B33" s="8" t="n">
        <v>-0.01</v>
      </c>
      <c r="C33" s="8" t="n">
        <v>-0.01</v>
      </c>
    </row>
    <row r="34">
      <c r="A34" s="4" t="inlineStr">
        <is>
          <t>Weighted Average Number of Shares Outstanding - Basic</t>
        </is>
      </c>
      <c r="B34" s="6" t="n">
        <v>32884882</v>
      </c>
      <c r="C34" s="6" t="n">
        <v>32603767</v>
      </c>
    </row>
    <row r="35">
      <c r="A35" s="4" t="inlineStr">
        <is>
          <t>Weighted Average Number of Shares Outstanding - Diluted</t>
        </is>
      </c>
      <c r="B35" s="6" t="n">
        <v>32884882</v>
      </c>
      <c r="C35" s="6" t="n">
        <v>32603767</v>
      </c>
    </row>
    <row r="36">
      <c r="A36" s="4" t="inlineStr">
        <is>
          <t>Related Party [Member]</t>
        </is>
      </c>
      <c r="B36" s="4" t="inlineStr">
        <is>
          <t xml:space="preserve"> </t>
        </is>
      </c>
      <c r="C36" s="4" t="inlineStr">
        <is>
          <t xml:space="preserve"> </t>
        </is>
      </c>
    </row>
    <row r="37">
      <c r="A37" s="3" t="inlineStr">
        <is>
          <t>Other Income (Expense)</t>
        </is>
      </c>
      <c r="B37" s="4" t="inlineStr">
        <is>
          <t xml:space="preserve"> </t>
        </is>
      </c>
      <c r="C37" s="4" t="inlineStr">
        <is>
          <t xml:space="preserve"> </t>
        </is>
      </c>
    </row>
    <row r="38">
      <c r="A38" s="4" t="inlineStr">
        <is>
          <t>Interest expense</t>
        </is>
      </c>
      <c r="B38" s="5" t="n">
        <v>-50013</v>
      </c>
      <c r="C38" s="5" t="n">
        <v>-49515</v>
      </c>
    </row>
    <row r="39">
      <c r="A39" s="4" t="inlineStr">
        <is>
          <t>Nonrelated Party [Member]</t>
        </is>
      </c>
      <c r="B39" s="4" t="inlineStr">
        <is>
          <t xml:space="preserve"> </t>
        </is>
      </c>
      <c r="C39" s="4" t="inlineStr">
        <is>
          <t xml:space="preserve"> </t>
        </is>
      </c>
    </row>
    <row r="40">
      <c r="A40" s="3" t="inlineStr">
        <is>
          <t>Other Income (Expense)</t>
        </is>
      </c>
      <c r="B40" s="4" t="inlineStr">
        <is>
          <t xml:space="preserve"> </t>
        </is>
      </c>
      <c r="C40" s="4" t="inlineStr">
        <is>
          <t xml:space="preserve"> </t>
        </is>
      </c>
    </row>
    <row r="41">
      <c r="A41" s="4" t="inlineStr">
        <is>
          <t>Interest expense</t>
        </is>
      </c>
      <c r="B41" s="5" t="n">
        <v>-53565</v>
      </c>
      <c r="C41" s="5" t="n">
        <v>-5355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CHEDULE OF DISCONTINUED OPERATIONS (Details) - USD ($)</t>
        </is>
      </c>
      <c r="B1" s="2" t="inlineStr">
        <is>
          <t>12 Months Ended</t>
        </is>
      </c>
    </row>
    <row r="2">
      <c r="B2" s="2" t="inlineStr">
        <is>
          <t>Dec. 31, 2024</t>
        </is>
      </c>
      <c r="C2" s="2" t="inlineStr">
        <is>
          <t>Dec. 31, 2023</t>
        </is>
      </c>
    </row>
    <row r="3">
      <c r="A3" s="3" t="inlineStr">
        <is>
          <t>Current Assets</t>
        </is>
      </c>
      <c r="B3" s="4" t="inlineStr">
        <is>
          <t xml:space="preserve"> </t>
        </is>
      </c>
      <c r="C3" s="4" t="inlineStr">
        <is>
          <t xml:space="preserve"> </t>
        </is>
      </c>
    </row>
    <row r="4">
      <c r="A4" s="4" t="inlineStr">
        <is>
          <t>Cash</t>
        </is>
      </c>
      <c r="B4" s="5" t="n">
        <v>917</v>
      </c>
      <c r="C4" s="5" t="n">
        <v>739</v>
      </c>
    </row>
    <row r="5">
      <c r="A5" s="4" t="inlineStr">
        <is>
          <t>Total Current Assets</t>
        </is>
      </c>
      <c r="B5" s="6" t="n">
        <v>917</v>
      </c>
      <c r="C5" s="6" t="n">
        <v>739</v>
      </c>
    </row>
    <row r="6">
      <c r="A6" s="4" t="inlineStr">
        <is>
          <t>TOTAL ASSETS</t>
        </is>
      </c>
      <c r="B6" s="6" t="n">
        <v>917</v>
      </c>
      <c r="C6" s="6" t="n">
        <v>739</v>
      </c>
    </row>
    <row r="7">
      <c r="A7" s="3" t="inlineStr">
        <is>
          <t>Current Liabilities</t>
        </is>
      </c>
      <c r="B7" s="4" t="inlineStr">
        <is>
          <t xml:space="preserve"> </t>
        </is>
      </c>
      <c r="C7" s="4" t="inlineStr">
        <is>
          <t xml:space="preserve"> </t>
        </is>
      </c>
    </row>
    <row r="8">
      <c r="A8" s="4" t="inlineStr">
        <is>
          <t>Accounts payable</t>
        </is>
      </c>
      <c r="B8" s="6" t="n">
        <v>4</v>
      </c>
      <c r="C8" s="6" t="n">
        <v>4</v>
      </c>
    </row>
    <row r="9">
      <c r="A9" s="4" t="inlineStr">
        <is>
          <t>Other current liabilities</t>
        </is>
      </c>
      <c r="B9" s="6" t="n">
        <v>-676</v>
      </c>
      <c r="C9" s="6" t="n">
        <v>-1104</v>
      </c>
    </row>
    <row r="10">
      <c r="A10" s="4" t="inlineStr">
        <is>
          <t>Total Current Liabilities</t>
        </is>
      </c>
      <c r="B10" s="6" t="n">
        <v>-672</v>
      </c>
      <c r="C10" s="6" t="n">
        <v>-1100</v>
      </c>
    </row>
    <row r="11">
      <c r="A11" s="4" t="inlineStr">
        <is>
          <t>Revenue</t>
        </is>
      </c>
      <c r="B11" s="4" t="inlineStr">
        <is>
          <t xml:space="preserve"> </t>
        </is>
      </c>
      <c r="C11" s="4" t="inlineStr">
        <is>
          <t xml:space="preserve"> </t>
        </is>
      </c>
    </row>
    <row r="12">
      <c r="A12" s="4" t="inlineStr">
        <is>
          <t>Cost of Goods Sold</t>
        </is>
      </c>
      <c r="B12" s="4" t="inlineStr">
        <is>
          <t xml:space="preserve"> </t>
        </is>
      </c>
      <c r="C12" s="4" t="inlineStr">
        <is>
          <t xml:space="preserve"> </t>
        </is>
      </c>
    </row>
    <row r="13">
      <c r="A13" s="4" t="inlineStr">
        <is>
          <t>Gross Profit</t>
        </is>
      </c>
      <c r="B13" s="4" t="inlineStr">
        <is>
          <t xml:space="preserve"> </t>
        </is>
      </c>
      <c r="C13" s="4" t="inlineStr">
        <is>
          <t xml:space="preserve"> </t>
        </is>
      </c>
    </row>
    <row r="14">
      <c r="A14" s="4" t="inlineStr">
        <is>
          <t>Selling, general and administrative</t>
        </is>
      </c>
      <c r="B14" s="6" t="n">
        <v>249</v>
      </c>
      <c r="C14" s="6" t="n">
        <v>6379</v>
      </c>
    </row>
    <row r="15">
      <c r="A15" s="4" t="inlineStr">
        <is>
          <t>Total Operating Expenses</t>
        </is>
      </c>
      <c r="B15" s="6" t="n">
        <v>249</v>
      </c>
      <c r="C15" s="6" t="n">
        <v>6379</v>
      </c>
    </row>
    <row r="16">
      <c r="A16" s="4" t="inlineStr">
        <is>
          <t>Operating Loss</t>
        </is>
      </c>
      <c r="B16" s="6" t="n">
        <v>-249</v>
      </c>
      <c r="C16" s="6" t="n">
        <v>-6379</v>
      </c>
    </row>
    <row r="17">
      <c r="A17" s="4" t="inlineStr">
        <is>
          <t>Loss on foreign currency exchange</t>
        </is>
      </c>
      <c r="B17" s="4" t="inlineStr">
        <is>
          <t xml:space="preserve"> </t>
        </is>
      </c>
      <c r="C17" s="6" t="n">
        <v>-232</v>
      </c>
    </row>
    <row r="18">
      <c r="A18" s="4" t="inlineStr">
        <is>
          <t>Total Other Income (Expense)</t>
        </is>
      </c>
      <c r="B18" s="4" t="inlineStr">
        <is>
          <t xml:space="preserve"> </t>
        </is>
      </c>
      <c r="C18" s="6" t="n">
        <v>-232</v>
      </c>
    </row>
    <row r="19">
      <c r="A19" s="4" t="inlineStr">
        <is>
          <t>Loss Before Provision for Income Taxes</t>
        </is>
      </c>
      <c r="B19" s="6" t="n">
        <v>-249</v>
      </c>
      <c r="C19" s="6" t="n">
        <v>-6611</v>
      </c>
    </row>
    <row r="20">
      <c r="A20" s="4" t="inlineStr">
        <is>
          <t>Provision for income taxes</t>
        </is>
      </c>
      <c r="B20" s="4" t="inlineStr">
        <is>
          <t xml:space="preserve"> </t>
        </is>
      </c>
      <c r="C20" s="4" t="inlineStr">
        <is>
          <t xml:space="preserve"> </t>
        </is>
      </c>
    </row>
    <row r="21">
      <c r="A21" s="4" t="inlineStr">
        <is>
          <t>Loss from discontinued operations, net of tax</t>
        </is>
      </c>
      <c r="B21" s="5" t="n">
        <v>-249</v>
      </c>
      <c r="C21" s="5" t="n">
        <v>-6611</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 and work in process</t>
        </is>
      </c>
      <c r="B3" s="5" t="n">
        <v>87759</v>
      </c>
      <c r="C3" s="5" t="n">
        <v>88236</v>
      </c>
    </row>
    <row r="4">
      <c r="A4" s="4" t="inlineStr">
        <is>
          <t>Finished goods</t>
        </is>
      </c>
      <c r="B4" s="6" t="n">
        <v>134430</v>
      </c>
      <c r="C4" s="6" t="n">
        <v>145909</v>
      </c>
    </row>
    <row r="5">
      <c r="A5" s="4" t="inlineStr">
        <is>
          <t>Total Inventory</t>
        </is>
      </c>
      <c r="B5" s="5" t="n">
        <v>222189</v>
      </c>
      <c r="C5" s="5" t="n">
        <v>23414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INVENTORY (Details Narrative) - USD ($)</t>
        </is>
      </c>
      <c r="B1" s="2" t="inlineStr">
        <is>
          <t>12 Months Ended</t>
        </is>
      </c>
    </row>
    <row r="2">
      <c r="B2" s="2" t="inlineStr">
        <is>
          <t>Dec. 31, 2024</t>
        </is>
      </c>
      <c r="C2" s="2" t="inlineStr">
        <is>
          <t>Dec. 31, 2023</t>
        </is>
      </c>
    </row>
    <row r="3">
      <c r="A3" s="3" t="inlineStr">
        <is>
          <t>Inventory Disclosure [Abstract]</t>
        </is>
      </c>
      <c r="B3" s="4" t="inlineStr">
        <is>
          <t xml:space="preserve"> </t>
        </is>
      </c>
      <c r="C3" s="4" t="inlineStr">
        <is>
          <t xml:space="preserve"> </t>
        </is>
      </c>
    </row>
    <row r="4">
      <c r="A4" s="4" t="inlineStr">
        <is>
          <t>Obsolescence provision</t>
        </is>
      </c>
      <c r="B4" s="5" t="n">
        <v>17211</v>
      </c>
      <c r="C4" s="5" t="n">
        <v>17078</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UPPLEMENTAL BALANCE SHEET INFORMATION RELATED TO LEASES (Details) - USD ($)</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ROU Assets</t>
        </is>
      </c>
      <c r="B3" s="5" t="n">
        <v>103705</v>
      </c>
      <c r="C3" s="5" t="n">
        <v>149804</v>
      </c>
    </row>
    <row r="4">
      <c r="A4" s="4" t="inlineStr">
        <is>
          <t>Current portion</t>
        </is>
      </c>
      <c r="B4" s="6" t="n">
        <v>48158</v>
      </c>
      <c r="C4" s="6" t="n">
        <v>45321</v>
      </c>
    </row>
    <row r="5">
      <c r="A5" s="4" t="inlineStr">
        <is>
          <t>Long-term portion</t>
        </is>
      </c>
      <c r="B5" s="6" t="n">
        <v>52221</v>
      </c>
      <c r="C5" s="6" t="n">
        <v>100379</v>
      </c>
    </row>
    <row r="6">
      <c r="A6" s="4" t="inlineStr">
        <is>
          <t>Operating Lease Liabilities Total</t>
        </is>
      </c>
      <c r="B6" s="5" t="n">
        <v>100379</v>
      </c>
      <c r="C6" s="5" t="n">
        <v>1457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UMMARY OF NOTES PAYABLE (Details) - USD ($)</t>
        </is>
      </c>
      <c r="B1" s="2" t="inlineStr">
        <is>
          <t>Dec. 31, 2024</t>
        </is>
      </c>
      <c r="C1" s="2" t="inlineStr">
        <is>
          <t>Dec. 31, 2023</t>
        </is>
      </c>
    </row>
    <row r="2">
      <c r="A2" s="3" t="inlineStr">
        <is>
          <t>Short-Term Debt [Line Items]</t>
        </is>
      </c>
      <c r="B2" s="4" t="inlineStr">
        <is>
          <t xml:space="preserve"> </t>
        </is>
      </c>
      <c r="C2" s="4" t="inlineStr">
        <is>
          <t xml:space="preserve"> </t>
        </is>
      </c>
    </row>
    <row r="3">
      <c r="A3" s="4" t="inlineStr">
        <is>
          <t>Total Notes Payable</t>
        </is>
      </c>
      <c r="B3" s="5" t="n">
        <v>324185</v>
      </c>
      <c r="C3" s="5" t="n">
        <v>328267</v>
      </c>
    </row>
    <row r="4">
      <c r="A4" s="4" t="inlineStr">
        <is>
          <t>Total Long term Notes Payable</t>
        </is>
      </c>
      <c r="B4" s="6" t="n">
        <v>139436</v>
      </c>
      <c r="C4" s="6" t="n">
        <v>142908</v>
      </c>
    </row>
    <row r="5">
      <c r="A5" s="4" t="inlineStr">
        <is>
          <t>Economic Injury Disaster Loan Program [Member] | CARES Act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Total Long term Notes Payable</t>
        </is>
      </c>
      <c r="B7" s="6" t="n">
        <v>139436</v>
      </c>
      <c r="C7" s="6" t="n">
        <v>142908</v>
      </c>
    </row>
    <row r="8">
      <c r="A8" s="4" t="inlineStr">
        <is>
          <t>Insurance Policy Finance Agreements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Total Notes Payable</t>
        </is>
      </c>
      <c r="B10" s="6" t="n">
        <v>24185</v>
      </c>
      <c r="C10" s="6" t="n">
        <v>28267</v>
      </c>
    </row>
    <row r="11">
      <c r="A11" s="4" t="inlineStr">
        <is>
          <t>EuroAmerican Investment Corp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Total Notes Payable</t>
        </is>
      </c>
      <c r="B13" s="6" t="n">
        <v>300000</v>
      </c>
      <c r="C13" s="6" t="n">
        <v>300000</v>
      </c>
    </row>
    <row r="14">
      <c r="A14" s="4" t="inlineStr">
        <is>
          <t>Peter Zachariou [Member]</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Total Related Party Notes Payable</t>
        </is>
      </c>
      <c r="B16" s="6" t="n">
        <v>30000</v>
      </c>
      <c r="C16" s="6" t="n">
        <v>30000</v>
      </c>
    </row>
    <row r="17">
      <c r="A17" s="4" t="inlineStr">
        <is>
          <t>Fountainhead Capital Management Limited [Member]</t>
        </is>
      </c>
      <c r="B17" s="4" t="inlineStr">
        <is>
          <t xml:space="preserve"> </t>
        </is>
      </c>
      <c r="C17" s="4" t="inlineStr">
        <is>
          <t xml:space="preserve"> </t>
        </is>
      </c>
    </row>
    <row r="18">
      <c r="A18" s="3" t="inlineStr">
        <is>
          <t>Short-Term Debt [Line Items]</t>
        </is>
      </c>
      <c r="B18" s="4" t="inlineStr">
        <is>
          <t xml:space="preserve"> </t>
        </is>
      </c>
      <c r="C18" s="4" t="inlineStr">
        <is>
          <t xml:space="preserve"> </t>
        </is>
      </c>
    </row>
    <row r="19">
      <c r="A19" s="4" t="inlineStr">
        <is>
          <t>Total Related Party Notes Payable</t>
        </is>
      </c>
      <c r="B19" s="6" t="n">
        <v>463373</v>
      </c>
      <c r="C19" s="6" t="n">
        <v>463373</v>
      </c>
    </row>
    <row r="20">
      <c r="A20" s="4" t="inlineStr">
        <is>
          <t>Related Party [Member]</t>
        </is>
      </c>
      <c r="B20" s="4" t="inlineStr">
        <is>
          <t xml:space="preserve"> </t>
        </is>
      </c>
      <c r="C20" s="4" t="inlineStr">
        <is>
          <t xml:space="preserve"> </t>
        </is>
      </c>
    </row>
    <row r="21">
      <c r="A21" s="3" t="inlineStr">
        <is>
          <t>Short-Term Debt [Line Items]</t>
        </is>
      </c>
      <c r="B21" s="4" t="inlineStr">
        <is>
          <t xml:space="preserve"> </t>
        </is>
      </c>
      <c r="C21" s="4" t="inlineStr">
        <is>
          <t xml:space="preserve"> </t>
        </is>
      </c>
    </row>
    <row r="22">
      <c r="A22" s="4" t="inlineStr">
        <is>
          <t>Total Related Party Notes Payable</t>
        </is>
      </c>
      <c r="B22" s="5" t="n">
        <v>493373</v>
      </c>
      <c r="C22" s="5" t="n">
        <v>49337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8" customWidth="1" min="1" max="1"/>
    <col width="14" customWidth="1" min="2" max="2"/>
    <col width="80" customWidth="1" min="3" max="3"/>
    <col width="15" customWidth="1" min="4" max="4"/>
    <col width="80" customWidth="1" min="5" max="5"/>
  </cols>
  <sheetData>
    <row r="1">
      <c r="A1" s="1" t="inlineStr">
        <is>
          <t>SUMMARY OF NOTES PAYABLE (Details) (Parenthetical) - USD ($)</t>
        </is>
      </c>
      <c r="E1" s="2" t="inlineStr">
        <is>
          <t>56 Months Ended</t>
        </is>
      </c>
    </row>
    <row r="2">
      <c r="B2" s="2" t="inlineStr">
        <is>
          <t>Jul. 07, 2020</t>
        </is>
      </c>
      <c r="C2" s="2" t="inlineStr">
        <is>
          <t>Jun. 25, 2018</t>
        </is>
      </c>
      <c r="D2" s="2" t="inlineStr">
        <is>
          <t>Mar. 25, 2011</t>
        </is>
      </c>
      <c r="E2" s="2" t="inlineStr">
        <is>
          <t>Nov. 17, 2022</t>
        </is>
      </c>
    </row>
    <row r="3">
      <c r="A3" s="4" t="inlineStr">
        <is>
          <t>Economic Injury Disaster Loan Program [Member] | CARES Act [Member]</t>
        </is>
      </c>
      <c r="B3" s="4" t="inlineStr">
        <is>
          <t xml:space="preserve"> </t>
        </is>
      </c>
      <c r="C3" s="4" t="inlineStr">
        <is>
          <t xml:space="preserve"> </t>
        </is>
      </c>
      <c r="D3" s="4" t="inlineStr">
        <is>
          <t xml:space="preserve"> </t>
        </is>
      </c>
      <c r="E3" s="4" t="inlineStr">
        <is>
          <t xml:space="preserve"> </t>
        </is>
      </c>
    </row>
    <row r="4">
      <c r="A4" s="3" t="inlineStr">
        <is>
          <t>Short-Term Debt [Line Items]</t>
        </is>
      </c>
      <c r="B4" s="4" t="inlineStr">
        <is>
          <t xml:space="preserve"> </t>
        </is>
      </c>
      <c r="C4" s="4" t="inlineStr">
        <is>
          <t xml:space="preserve"> </t>
        </is>
      </c>
      <c r="D4" s="4" t="inlineStr">
        <is>
          <t xml:space="preserve"> </t>
        </is>
      </c>
      <c r="E4" s="4" t="inlineStr">
        <is>
          <t xml:space="preserve"> </t>
        </is>
      </c>
    </row>
    <row r="5">
      <c r="A5" s="4" t="inlineStr">
        <is>
          <t>Face amount</t>
        </is>
      </c>
      <c r="B5" s="5" t="n">
        <v>150000</v>
      </c>
      <c r="C5" s="4" t="inlineStr">
        <is>
          <t xml:space="preserve"> </t>
        </is>
      </c>
      <c r="D5" s="4" t="inlineStr">
        <is>
          <t xml:space="preserve"> </t>
        </is>
      </c>
      <c r="E5" s="4" t="inlineStr">
        <is>
          <t xml:space="preserve"> </t>
        </is>
      </c>
    </row>
    <row r="6">
      <c r="A6" s="4" t="inlineStr">
        <is>
          <t>Notes interest rate</t>
        </is>
      </c>
      <c r="B6" s="10" t="n">
        <v>0.0375</v>
      </c>
      <c r="C6" s="4" t="inlineStr">
        <is>
          <t xml:space="preserve"> </t>
        </is>
      </c>
      <c r="D6" s="4" t="inlineStr">
        <is>
          <t xml:space="preserve"> </t>
        </is>
      </c>
      <c r="E6" s="4" t="inlineStr">
        <is>
          <t xml:space="preserve"> </t>
        </is>
      </c>
    </row>
    <row r="7">
      <c r="A7" s="4" t="inlineStr">
        <is>
          <t>Debt instrument, term</t>
        </is>
      </c>
      <c r="B7" s="4" t="inlineStr">
        <is>
          <t>30 years</t>
        </is>
      </c>
      <c r="C7" s="4" t="inlineStr">
        <is>
          <t xml:space="preserve"> </t>
        </is>
      </c>
      <c r="D7" s="4" t="inlineStr">
        <is>
          <t xml:space="preserve"> </t>
        </is>
      </c>
      <c r="E7" s="4" t="inlineStr">
        <is>
          <t xml:space="preserve"> </t>
        </is>
      </c>
    </row>
    <row r="8">
      <c r="A8" s="4" t="inlineStr">
        <is>
          <t>Debt instrument periodic payment</t>
        </is>
      </c>
      <c r="B8" s="5" t="n">
        <v>731</v>
      </c>
      <c r="C8" s="4" t="inlineStr">
        <is>
          <t xml:space="preserve"> </t>
        </is>
      </c>
      <c r="D8" s="4" t="inlineStr">
        <is>
          <t xml:space="preserve"> </t>
        </is>
      </c>
      <c r="E8" s="4" t="inlineStr">
        <is>
          <t xml:space="preserve"> </t>
        </is>
      </c>
    </row>
    <row r="9">
      <c r="A9" s="4" t="inlineStr">
        <is>
          <t>EuroAmerican Investment Corp [Member]</t>
        </is>
      </c>
      <c r="B9" s="4" t="inlineStr">
        <is>
          <t xml:space="preserve"> </t>
        </is>
      </c>
      <c r="C9" s="4" t="inlineStr">
        <is>
          <t xml:space="preserve"> </t>
        </is>
      </c>
      <c r="D9" s="4" t="inlineStr">
        <is>
          <t xml:space="preserve"> </t>
        </is>
      </c>
      <c r="E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row>
    <row r="11">
      <c r="A11" s="4" t="inlineStr">
        <is>
          <t>Face amount</t>
        </is>
      </c>
      <c r="B11" s="4" t="inlineStr">
        <is>
          <t xml:space="preserve"> </t>
        </is>
      </c>
      <c r="C11" s="4" t="inlineStr">
        <is>
          <t xml:space="preserve"> </t>
        </is>
      </c>
      <c r="D11" s="5" t="n">
        <v>300000</v>
      </c>
      <c r="E11" s="4" t="inlineStr">
        <is>
          <t xml:space="preserve"> </t>
        </is>
      </c>
    </row>
    <row r="12">
      <c r="A12" s="4" t="inlineStr">
        <is>
          <t>Notes interest rate</t>
        </is>
      </c>
      <c r="B12" s="4" t="inlineStr">
        <is>
          <t xml:space="preserve"> </t>
        </is>
      </c>
      <c r="C12" s="4" t="inlineStr">
        <is>
          <t xml:space="preserve"> </t>
        </is>
      </c>
      <c r="D12" s="11" t="n">
        <v>0.16</v>
      </c>
      <c r="E12" s="4" t="inlineStr">
        <is>
          <t xml:space="preserve"> </t>
        </is>
      </c>
    </row>
    <row r="13">
      <c r="A13" s="4" t="inlineStr">
        <is>
          <t>EuroAmerican Investment Corp [Member] | Extended Maturity [Member]</t>
        </is>
      </c>
      <c r="B13" s="4" t="inlineStr">
        <is>
          <t xml:space="preserve"> </t>
        </is>
      </c>
      <c r="C13" s="4" t="inlineStr">
        <is>
          <t xml:space="preserve"> </t>
        </is>
      </c>
      <c r="D13" s="4" t="inlineStr">
        <is>
          <t xml:space="preserve"> </t>
        </is>
      </c>
      <c r="E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row>
    <row r="15">
      <c r="A15" s="4" t="inlineStr">
        <is>
          <t>Conversion due date</t>
        </is>
      </c>
      <c r="B15" s="4" t="inlineStr">
        <is>
          <t xml:space="preserve"> </t>
        </is>
      </c>
      <c r="C15" s="4" t="inlineStr">
        <is>
          <t xml:space="preserve"> </t>
        </is>
      </c>
      <c r="D15" s="4" t="inlineStr">
        <is>
          <t>Sep. 30,  2025</t>
        </is>
      </c>
      <c r="E15" s="4" t="inlineStr">
        <is>
          <t xml:space="preserve"> </t>
        </is>
      </c>
    </row>
    <row r="16">
      <c r="A16" s="4" t="inlineStr">
        <is>
          <t>Peter Zachariou [Member]</t>
        </is>
      </c>
      <c r="B16" s="4" t="inlineStr">
        <is>
          <t xml:space="preserve"> </t>
        </is>
      </c>
      <c r="C16" s="4" t="inlineStr">
        <is>
          <t xml:space="preserve"> </t>
        </is>
      </c>
      <c r="D16" s="4" t="inlineStr">
        <is>
          <t xml:space="preserve"> </t>
        </is>
      </c>
      <c r="E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row>
    <row r="18">
      <c r="A18" s="4" t="inlineStr">
        <is>
          <t>Face amount</t>
        </is>
      </c>
      <c r="B18" s="4" t="inlineStr">
        <is>
          <t xml:space="preserve"> </t>
        </is>
      </c>
      <c r="C18" s="5" t="n">
        <v>30000</v>
      </c>
      <c r="D18" s="4" t="inlineStr">
        <is>
          <t xml:space="preserve"> </t>
        </is>
      </c>
      <c r="E18" s="4" t="inlineStr">
        <is>
          <t xml:space="preserve"> </t>
        </is>
      </c>
    </row>
    <row r="19">
      <c r="A19" s="4" t="inlineStr">
        <is>
          <t>Notes interest rate</t>
        </is>
      </c>
      <c r="B19" s="4" t="inlineStr">
        <is>
          <t xml:space="preserve"> </t>
        </is>
      </c>
      <c r="C19" s="11" t="n">
        <v>0.1</v>
      </c>
      <c r="D19" s="4" t="inlineStr">
        <is>
          <t xml:space="preserve"> </t>
        </is>
      </c>
      <c r="E19" s="4" t="inlineStr">
        <is>
          <t xml:space="preserve"> </t>
        </is>
      </c>
    </row>
    <row r="20">
      <c r="A20" s="4" t="inlineStr">
        <is>
          <t>Debt maturity date description</t>
        </is>
      </c>
      <c r="B20" s="4" t="inlineStr">
        <is>
          <t xml:space="preserve"> </t>
        </is>
      </c>
      <c r="C20" s="4" t="inlineStr">
        <is>
          <t>The note was extended for another twelve months on its due date to June 25, 2025 or on demand by the Payee.</t>
        </is>
      </c>
      <c r="D20" s="4" t="inlineStr">
        <is>
          <t xml:space="preserve"> </t>
        </is>
      </c>
      <c r="E20" s="4" t="inlineStr">
        <is>
          <t xml:space="preserve"> </t>
        </is>
      </c>
    </row>
    <row r="21">
      <c r="A21" s="4" t="inlineStr">
        <is>
          <t>Fountainhead Capital Management Limited [Member]</t>
        </is>
      </c>
      <c r="B21" s="4" t="inlineStr">
        <is>
          <t xml:space="preserve"> </t>
        </is>
      </c>
      <c r="C21" s="4" t="inlineStr">
        <is>
          <t xml:space="preserve"> </t>
        </is>
      </c>
      <c r="D21" s="4" t="inlineStr">
        <is>
          <t xml:space="preserve"> </t>
        </is>
      </c>
      <c r="E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row>
    <row r="23">
      <c r="A23" s="4" t="inlineStr">
        <is>
          <t>Face amount</t>
        </is>
      </c>
      <c r="B23" s="4" t="inlineStr">
        <is>
          <t xml:space="preserve"> </t>
        </is>
      </c>
      <c r="C23" s="4" t="inlineStr">
        <is>
          <t xml:space="preserve"> </t>
        </is>
      </c>
      <c r="D23" s="4" t="inlineStr">
        <is>
          <t xml:space="preserve"> </t>
        </is>
      </c>
      <c r="E23" s="5" t="n">
        <v>463373</v>
      </c>
    </row>
    <row r="24">
      <c r="A24" s="4" t="inlineStr">
        <is>
          <t>Notes interest rate</t>
        </is>
      </c>
      <c r="B24" s="4" t="inlineStr">
        <is>
          <t xml:space="preserve"> </t>
        </is>
      </c>
      <c r="C24" s="4" t="inlineStr">
        <is>
          <t xml:space="preserve"> </t>
        </is>
      </c>
      <c r="D24" s="4" t="inlineStr">
        <is>
          <t xml:space="preserve"> </t>
        </is>
      </c>
      <c r="E24" s="11" t="n">
        <v>0.1</v>
      </c>
    </row>
    <row r="25">
      <c r="A25" s="4" t="inlineStr">
        <is>
          <t>Debt maturity date description</t>
        </is>
      </c>
      <c r="B25" s="4" t="inlineStr">
        <is>
          <t xml:space="preserve"> </t>
        </is>
      </c>
      <c r="C25" s="4" t="inlineStr">
        <is>
          <t xml:space="preserve"> </t>
        </is>
      </c>
      <c r="D25" s="4" t="inlineStr">
        <is>
          <t xml:space="preserve"> </t>
        </is>
      </c>
      <c r="E25" s="4" t="inlineStr">
        <is>
          <t>The Notes will be due between April 2025 and March 2026 or on demand by the Paye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0" customWidth="1" min="2" max="2"/>
  </cols>
  <sheetData>
    <row r="1">
      <c r="A1" s="1" t="inlineStr">
        <is>
          <t>NOTES PAYABLE (Details Narrative) - EuroAmerican Investment Corp [Member] - Amendment Agreement [Member]</t>
        </is>
      </c>
      <c r="B1" s="2" t="inlineStr">
        <is>
          <t>Jan. 24, 2018 USD ($) $ / shares shares</t>
        </is>
      </c>
    </row>
    <row r="2">
      <c r="A2" s="3" t="inlineStr">
        <is>
          <t>Defined Benefit Plan Disclosure [Line Items]</t>
        </is>
      </c>
      <c r="B2" s="4" t="inlineStr">
        <is>
          <t xml:space="preserve"> </t>
        </is>
      </c>
    </row>
    <row r="3">
      <c r="A3" s="4" t="inlineStr">
        <is>
          <t>Other notes payable | $</t>
        </is>
      </c>
      <c r="B3" s="5" t="n">
        <v>300000</v>
      </c>
    </row>
    <row r="4">
      <c r="A4" s="4" t="inlineStr">
        <is>
          <t>Offering price | $ / shares</t>
        </is>
      </c>
      <c r="B4" s="8" t="n">
        <v>0.21</v>
      </c>
    </row>
    <row r="5">
      <c r="A5" s="4" t="inlineStr">
        <is>
          <t>Conversion shares | shares</t>
        </is>
      </c>
      <c r="B5" s="6" t="n">
        <v>390966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CHEDULE OF BUSINESS SEGMENTS INFORMATION (Details) - USD ($)</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Revenue</t>
        </is>
      </c>
      <c r="B4" s="5" t="n">
        <v>1589324</v>
      </c>
      <c r="C4" s="5" t="n">
        <v>1460604</v>
      </c>
    </row>
    <row r="5">
      <c r="A5" s="4" t="inlineStr">
        <is>
          <t>Gross Profit</t>
        </is>
      </c>
      <c r="B5" s="6" t="n">
        <v>1422515</v>
      </c>
      <c r="C5" s="6" t="n">
        <v>1315654</v>
      </c>
    </row>
    <row r="6">
      <c r="A6" s="4" t="inlineStr">
        <is>
          <t>Operating Income (Loss)</t>
        </is>
      </c>
      <c r="B6" s="6" t="n">
        <v>-9145</v>
      </c>
      <c r="C6" s="6" t="n">
        <v>40191</v>
      </c>
    </row>
    <row r="7">
      <c r="A7" s="4" t="inlineStr">
        <is>
          <t>Total Assets</t>
        </is>
      </c>
      <c r="B7" s="6" t="n">
        <v>998117</v>
      </c>
      <c r="C7" s="6" t="n">
        <v>992298</v>
      </c>
    </row>
    <row r="8">
      <c r="A8" s="4" t="inlineStr">
        <is>
          <t>Discontinued Operations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Assets</t>
        </is>
      </c>
      <c r="B10" s="6" t="n">
        <v>917</v>
      </c>
      <c r="C10" s="6" t="n">
        <v>739</v>
      </c>
    </row>
    <row r="11">
      <c r="A11" s="4" t="inlineStr">
        <is>
          <t>Vycor Medical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venue</t>
        </is>
      </c>
      <c r="B13" s="6" t="n">
        <v>1515744</v>
      </c>
      <c r="C13" s="6" t="n">
        <v>1378598</v>
      </c>
    </row>
    <row r="14">
      <c r="A14" s="4" t="inlineStr">
        <is>
          <t>Gross Profit</t>
        </is>
      </c>
      <c r="B14" s="6" t="n">
        <v>1355878</v>
      </c>
      <c r="C14" s="6" t="n">
        <v>1238878</v>
      </c>
    </row>
    <row r="15">
      <c r="A15" s="4" t="inlineStr">
        <is>
          <t>Operating Income (Loss)</t>
        </is>
      </c>
      <c r="B15" s="6" t="n">
        <v>353052</v>
      </c>
      <c r="C15" s="6" t="n">
        <v>383847</v>
      </c>
    </row>
    <row r="16">
      <c r="A16" s="4" t="inlineStr">
        <is>
          <t>Total Assets</t>
        </is>
      </c>
      <c r="B16" s="6" t="n">
        <v>956061</v>
      </c>
      <c r="C16" s="6" t="n">
        <v>957936</v>
      </c>
    </row>
    <row r="17">
      <c r="A17" s="4" t="inlineStr">
        <is>
          <t>NovaVision [Member]</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Revenue</t>
        </is>
      </c>
      <c r="B19" s="6" t="n">
        <v>73580</v>
      </c>
      <c r="C19" s="6" t="n">
        <v>82006</v>
      </c>
    </row>
    <row r="20">
      <c r="A20" s="4" t="inlineStr">
        <is>
          <t>Gross Profit</t>
        </is>
      </c>
      <c r="B20" s="6" t="n">
        <v>66637</v>
      </c>
      <c r="C20" s="6" t="n">
        <v>76776</v>
      </c>
    </row>
    <row r="21">
      <c r="A21" s="4" t="inlineStr">
        <is>
          <t>Operating Income (Loss)</t>
        </is>
      </c>
      <c r="B21" s="6" t="n">
        <v>-177917</v>
      </c>
      <c r="C21" s="6" t="n">
        <v>-191810</v>
      </c>
    </row>
    <row r="22">
      <c r="A22" s="4" t="inlineStr">
        <is>
          <t>Total Assets</t>
        </is>
      </c>
      <c r="B22" s="6" t="n">
        <v>41139</v>
      </c>
      <c r="C22" s="6" t="n">
        <v>33623</v>
      </c>
    </row>
    <row r="23">
      <c r="A23" s="4" t="inlineStr">
        <is>
          <t>Corporate Segment [Member]</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Operating Income (Loss)</t>
        </is>
      </c>
      <c r="B25" s="5" t="n">
        <v>-184280</v>
      </c>
      <c r="C25" s="5" t="n">
        <v>-151846</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UMMARY OF GEOGRAPHIC INFORMATION (Details) - USD ($)</t>
        </is>
      </c>
      <c r="B1" s="2" t="inlineStr">
        <is>
          <t>12 Months Ended</t>
        </is>
      </c>
    </row>
    <row r="2">
      <c r="B2" s="2" t="inlineStr">
        <is>
          <t>Dec. 31, 2024</t>
        </is>
      </c>
      <c r="C2" s="2" t="inlineStr">
        <is>
          <t>Dec. 31, 2023</t>
        </is>
      </c>
    </row>
    <row r="3">
      <c r="A3" s="3" t="inlineStr">
        <is>
          <t>Revenues from External Customers and Long-Lived Assets [Line Items]</t>
        </is>
      </c>
      <c r="B3" s="4" t="inlineStr">
        <is>
          <t xml:space="preserve"> </t>
        </is>
      </c>
      <c r="C3" s="4" t="inlineStr">
        <is>
          <t xml:space="preserve"> </t>
        </is>
      </c>
    </row>
    <row r="4">
      <c r="A4" s="4" t="inlineStr">
        <is>
          <t>Revenue</t>
        </is>
      </c>
      <c r="B4" s="5" t="n">
        <v>1589324</v>
      </c>
      <c r="C4" s="5" t="n">
        <v>1460604</v>
      </c>
    </row>
    <row r="5">
      <c r="A5" s="4" t="inlineStr">
        <is>
          <t>Gross Profit</t>
        </is>
      </c>
      <c r="B5" s="6" t="n">
        <v>1422515</v>
      </c>
      <c r="C5" s="6" t="n">
        <v>1315654</v>
      </c>
    </row>
    <row r="6">
      <c r="A6" s="4" t="inlineStr">
        <is>
          <t>Operating Income (Loss)</t>
        </is>
      </c>
      <c r="B6" s="6" t="n">
        <v>-9145</v>
      </c>
      <c r="C6" s="6" t="n">
        <v>40191</v>
      </c>
    </row>
    <row r="7">
      <c r="A7" s="4" t="inlineStr">
        <is>
          <t>Total Assets</t>
        </is>
      </c>
      <c r="B7" s="6" t="n">
        <v>998117</v>
      </c>
      <c r="C7" s="6" t="n">
        <v>992298</v>
      </c>
    </row>
    <row r="8">
      <c r="A8" s="4" t="inlineStr">
        <is>
          <t>Discontinued Operations [Member]</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Total Assets</t>
        </is>
      </c>
      <c r="B10" s="6" t="n">
        <v>917</v>
      </c>
      <c r="C10" s="6" t="n">
        <v>739</v>
      </c>
    </row>
    <row r="11">
      <c r="A11" s="4" t="inlineStr">
        <is>
          <t>UNITED STATES</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Revenue</t>
        </is>
      </c>
      <c r="B13" s="6" t="n">
        <v>1585644</v>
      </c>
      <c r="C13" s="6" t="n">
        <v>1453895</v>
      </c>
    </row>
    <row r="14">
      <c r="A14" s="4" t="inlineStr">
        <is>
          <t>Gross Profit</t>
        </is>
      </c>
      <c r="B14" s="6" t="n">
        <v>1418970</v>
      </c>
      <c r="C14" s="6" t="n">
        <v>1308984</v>
      </c>
    </row>
    <row r="15">
      <c r="A15" s="4" t="inlineStr">
        <is>
          <t>Operating Income (Loss)</t>
        </is>
      </c>
      <c r="B15" s="6" t="n">
        <v>200111</v>
      </c>
      <c r="C15" s="6" t="n">
        <v>212330</v>
      </c>
    </row>
    <row r="16">
      <c r="A16" s="4" t="inlineStr">
        <is>
          <t>Total Assets</t>
        </is>
      </c>
      <c r="B16" s="6" t="n">
        <v>991210</v>
      </c>
      <c r="C16" s="6" t="n">
        <v>985718</v>
      </c>
    </row>
    <row r="17">
      <c r="A17" s="4" t="inlineStr">
        <is>
          <t>Europe [Member]</t>
        </is>
      </c>
      <c r="B17" s="4" t="inlineStr">
        <is>
          <t xml:space="preserve"> </t>
        </is>
      </c>
      <c r="C17" s="4" t="inlineStr">
        <is>
          <t xml:space="preserve"> </t>
        </is>
      </c>
    </row>
    <row r="18">
      <c r="A18" s="3" t="inlineStr">
        <is>
          <t>Revenues from External Customers and Long-Lived Assets [Line Items]</t>
        </is>
      </c>
      <c r="B18" s="4" t="inlineStr">
        <is>
          <t xml:space="preserve"> </t>
        </is>
      </c>
      <c r="C18" s="4" t="inlineStr">
        <is>
          <t xml:space="preserve"> </t>
        </is>
      </c>
    </row>
    <row r="19">
      <c r="A19" s="4" t="inlineStr">
        <is>
          <t>Revenue</t>
        </is>
      </c>
      <c r="B19" s="6" t="n">
        <v>3680</v>
      </c>
      <c r="C19" s="6" t="n">
        <v>6709</v>
      </c>
    </row>
    <row r="20">
      <c r="A20" s="4" t="inlineStr">
        <is>
          <t>Gross Profit</t>
        </is>
      </c>
      <c r="B20" s="6" t="n">
        <v>3545</v>
      </c>
      <c r="C20" s="6" t="n">
        <v>6670</v>
      </c>
    </row>
    <row r="21">
      <c r="A21" s="4" t="inlineStr">
        <is>
          <t>Operating Income (Loss)</t>
        </is>
      </c>
      <c r="B21" s="6" t="n">
        <v>-24976</v>
      </c>
      <c r="C21" s="6" t="n">
        <v>-20293</v>
      </c>
    </row>
    <row r="22">
      <c r="A22" s="4" t="inlineStr">
        <is>
          <t>Total Assets</t>
        </is>
      </c>
      <c r="B22" s="6" t="n">
        <v>5990</v>
      </c>
      <c r="C22" s="6" t="n">
        <v>5841</v>
      </c>
    </row>
    <row r="23">
      <c r="A23" s="4" t="inlineStr">
        <is>
          <t>Corporate Segment [Member]</t>
        </is>
      </c>
      <c r="B23" s="4" t="inlineStr">
        <is>
          <t xml:space="preserve"> </t>
        </is>
      </c>
      <c r="C23" s="4" t="inlineStr">
        <is>
          <t xml:space="preserve"> </t>
        </is>
      </c>
    </row>
    <row r="24">
      <c r="A24" s="3" t="inlineStr">
        <is>
          <t>Revenues from External Customers and Long-Lived Assets [Line Items]</t>
        </is>
      </c>
      <c r="B24" s="4" t="inlineStr">
        <is>
          <t xml:space="preserve"> </t>
        </is>
      </c>
      <c r="C24" s="4" t="inlineStr">
        <is>
          <t xml:space="preserve"> </t>
        </is>
      </c>
    </row>
    <row r="25">
      <c r="A25" s="4" t="inlineStr">
        <is>
          <t>Operating Income (Loss)</t>
        </is>
      </c>
      <c r="B25" s="5" t="n">
        <v>-184280</v>
      </c>
      <c r="C25" s="5" t="n">
        <v>-151846</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22" customWidth="1" min="2" max="2"/>
  </cols>
  <sheetData>
    <row r="1">
      <c r="A1" s="1" t="inlineStr">
        <is>
          <t>SEGMENT REPORTING, GEOGRAPHICAL INFORMATION (Details Narrative)</t>
        </is>
      </c>
      <c r="B1" s="2" t="inlineStr">
        <is>
          <t>12 Months Ended</t>
        </is>
      </c>
    </row>
    <row r="2">
      <c r="B2" s="2" t="inlineStr">
        <is>
          <t>Dec. 31, 2024 Integer</t>
        </is>
      </c>
    </row>
    <row r="3">
      <c r="A3" s="4" t="inlineStr">
        <is>
          <t>Business Segments [Member]</t>
        </is>
      </c>
      <c r="B3" s="4" t="inlineStr">
        <is>
          <t xml:space="preserve"> </t>
        </is>
      </c>
    </row>
    <row r="4">
      <c r="A4" s="3" t="inlineStr">
        <is>
          <t>Segment Reporting Information [Line Items]</t>
        </is>
      </c>
      <c r="B4" s="4" t="inlineStr">
        <is>
          <t xml:space="preserve"> </t>
        </is>
      </c>
    </row>
    <row r="5">
      <c r="A5" s="4" t="inlineStr">
        <is>
          <t>Number of Reportable Segments</t>
        </is>
      </c>
      <c r="B5" s="6" t="n">
        <v>2</v>
      </c>
    </row>
    <row r="6">
      <c r="A6" s="4" t="inlineStr">
        <is>
          <t>Geographic Segments [Member]</t>
        </is>
      </c>
      <c r="B6" s="4" t="inlineStr">
        <is>
          <t xml:space="preserve"> </t>
        </is>
      </c>
    </row>
    <row r="7">
      <c r="A7" s="3" t="inlineStr">
        <is>
          <t>Segment Reporting Information [Line Items]</t>
        </is>
      </c>
      <c r="B7" s="4" t="inlineStr">
        <is>
          <t xml:space="preserve"> </t>
        </is>
      </c>
    </row>
    <row r="8">
      <c r="A8" s="4" t="inlineStr">
        <is>
          <t>Number of Reportable Segments</t>
        </is>
      </c>
      <c r="B8" s="6" t="n">
        <v>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nsolidated Statements of Stockholders' Deficiency - USD ($)</t>
        </is>
      </c>
      <c r="B1" s="2" t="inlineStr">
        <is>
          <t>12 Months Ended</t>
        </is>
      </c>
    </row>
    <row r="2">
      <c r="B2" s="2" t="inlineStr">
        <is>
          <t>Dec. 31, 2024</t>
        </is>
      </c>
      <c r="C2" s="2" t="inlineStr">
        <is>
          <t>Dec. 31, 2023</t>
        </is>
      </c>
    </row>
    <row r="3">
      <c r="A3" s="4" t="inlineStr">
        <is>
          <t>Balance</t>
        </is>
      </c>
      <c r="B3" s="5" t="n">
        <v>-3325476</v>
      </c>
      <c r="C3" s="5" t="n">
        <v>-2940871</v>
      </c>
    </row>
    <row r="4">
      <c r="A4" s="4" t="inlineStr">
        <is>
          <t>Treasury Stock Balance, shares</t>
        </is>
      </c>
      <c r="B4" s="6" t="n">
        <v>103334</v>
      </c>
      <c r="C4" s="4" t="inlineStr">
        <is>
          <t xml:space="preserve"> </t>
        </is>
      </c>
    </row>
    <row r="5">
      <c r="A5" s="4" t="inlineStr">
        <is>
          <t>Issuance of stock for board and consulting fees</t>
        </is>
      </c>
      <c r="B5" s="5" t="n">
        <v>73257</v>
      </c>
      <c r="C5" s="6" t="n">
        <v>9454</v>
      </c>
    </row>
    <row r="6">
      <c r="A6" s="4" t="inlineStr">
        <is>
          <t>Foreign currency translation adjustment</t>
        </is>
      </c>
      <c r="B6" s="4" t="inlineStr">
        <is>
          <t xml:space="preserve"> </t>
        </is>
      </c>
      <c r="C6" s="6" t="n">
        <v>2</v>
      </c>
    </row>
    <row r="7">
      <c r="A7" s="4" t="inlineStr">
        <is>
          <t>Net loss</t>
        </is>
      </c>
      <c r="B7" s="6" t="n">
        <v>-107200</v>
      </c>
      <c r="C7" s="6" t="n">
        <v>-69691</v>
      </c>
    </row>
    <row r="8">
      <c r="A8" s="4" t="inlineStr">
        <is>
          <t>Preferred stock dividends</t>
        </is>
      </c>
      <c r="B8" s="6" t="n">
        <v>-324370</v>
      </c>
      <c r="C8" s="6" t="n">
        <v>-324370</v>
      </c>
    </row>
    <row r="9">
      <c r="A9" s="4" t="inlineStr">
        <is>
          <t>Repurchase and cancellation of stock</t>
        </is>
      </c>
      <c r="B9" s="6" t="n">
        <v>-6294</v>
      </c>
      <c r="C9" s="4" t="inlineStr">
        <is>
          <t xml:space="preserve"> </t>
        </is>
      </c>
    </row>
    <row r="10">
      <c r="A10" s="4" t="inlineStr">
        <is>
          <t>Balance</t>
        </is>
      </c>
      <c r="B10" s="5" t="n">
        <v>-3690083</v>
      </c>
      <c r="C10" s="5" t="n">
        <v>-3325476</v>
      </c>
    </row>
    <row r="11">
      <c r="A11" s="4" t="inlineStr">
        <is>
          <t>Treasury Stock Balance, shares</t>
        </is>
      </c>
      <c r="B11" s="6" t="n">
        <v>103334</v>
      </c>
      <c r="C11" s="6" t="n">
        <v>103334</v>
      </c>
    </row>
    <row r="12">
      <c r="A12" s="4" t="inlineStr">
        <is>
          <t>Common Stock [Member]</t>
        </is>
      </c>
      <c r="B12" s="4" t="inlineStr">
        <is>
          <t xml:space="preserve"> </t>
        </is>
      </c>
      <c r="C12" s="4" t="inlineStr">
        <is>
          <t xml:space="preserve"> </t>
        </is>
      </c>
    </row>
    <row r="13">
      <c r="A13" s="4" t="inlineStr">
        <is>
          <t>Balance</t>
        </is>
      </c>
      <c r="B13" s="5" t="n">
        <v>3273</v>
      </c>
      <c r="C13" s="5" t="n">
        <v>3263</v>
      </c>
    </row>
    <row r="14">
      <c r="A14" s="4" t="inlineStr">
        <is>
          <t>Balance, shares</t>
        </is>
      </c>
      <c r="B14" s="6" t="n">
        <v>32732169</v>
      </c>
      <c r="C14" s="6" t="n">
        <v>32630506</v>
      </c>
    </row>
    <row r="15">
      <c r="A15" s="4" t="inlineStr">
        <is>
          <t>Issuance of stock for board and consulting fees</t>
        </is>
      </c>
      <c r="B15" s="5" t="n">
        <v>81</v>
      </c>
      <c r="C15" s="5" t="n">
        <v>10</v>
      </c>
    </row>
    <row r="16">
      <c r="A16" s="4" t="inlineStr">
        <is>
          <t>Issuance of stock for board and consulting fees, shares</t>
        </is>
      </c>
      <c r="B16" s="6" t="n">
        <v>813971</v>
      </c>
      <c r="C16" s="6" t="n">
        <v>101663</v>
      </c>
    </row>
    <row r="17">
      <c r="A17" s="4" t="inlineStr">
        <is>
          <t>Net loss</t>
        </is>
      </c>
      <c r="B17" s="4" t="inlineStr">
        <is>
          <t xml:space="preserve"> </t>
        </is>
      </c>
      <c r="C17" s="4" t="inlineStr">
        <is>
          <t xml:space="preserve"> </t>
        </is>
      </c>
    </row>
    <row r="18">
      <c r="A18" s="4" t="inlineStr">
        <is>
          <t>Repurchase and cancellation of stock</t>
        </is>
      </c>
      <c r="B18" s="5" t="n">
        <v>-7</v>
      </c>
      <c r="C18" s="4" t="inlineStr">
        <is>
          <t xml:space="preserve"> </t>
        </is>
      </c>
    </row>
    <row r="19">
      <c r="A19" s="4" t="inlineStr">
        <is>
          <t>Repurchase and cancellation of stock, shares</t>
        </is>
      </c>
      <c r="B19" s="6" t="n">
        <v>-70010</v>
      </c>
      <c r="C19" s="4" t="inlineStr">
        <is>
          <t xml:space="preserve"> </t>
        </is>
      </c>
    </row>
    <row r="20">
      <c r="A20" s="4" t="inlineStr">
        <is>
          <t>Balance</t>
        </is>
      </c>
      <c r="B20" s="5" t="n">
        <v>3347</v>
      </c>
      <c r="C20" s="5" t="n">
        <v>3273</v>
      </c>
    </row>
    <row r="21">
      <c r="A21" s="4" t="inlineStr">
        <is>
          <t>Balance, shares</t>
        </is>
      </c>
      <c r="B21" s="6" t="n">
        <v>33476130</v>
      </c>
      <c r="C21" s="6" t="n">
        <v>32732169</v>
      </c>
    </row>
    <row r="22">
      <c r="A22" s="4" t="inlineStr">
        <is>
          <t>Preferred Stock [Member] | Series C Preferred Stock [Member]</t>
        </is>
      </c>
      <c r="B22" s="4" t="inlineStr">
        <is>
          <t xml:space="preserve"> </t>
        </is>
      </c>
      <c r="C22" s="4" t="inlineStr">
        <is>
          <t xml:space="preserve"> </t>
        </is>
      </c>
    </row>
    <row r="23">
      <c r="A23" s="4" t="inlineStr">
        <is>
          <t>Balance</t>
        </is>
      </c>
      <c r="B23" s="5" t="n">
        <v>0</v>
      </c>
      <c r="C23" s="5" t="n">
        <v>0</v>
      </c>
    </row>
    <row r="24">
      <c r="A24" s="4" t="inlineStr">
        <is>
          <t>Balance, shares</t>
        </is>
      </c>
      <c r="B24" s="6" t="n">
        <v>1</v>
      </c>
      <c r="C24" s="6" t="n">
        <v>1</v>
      </c>
    </row>
    <row r="25">
      <c r="A25" s="4" t="inlineStr">
        <is>
          <t>Net loss</t>
        </is>
      </c>
      <c r="B25" s="4" t="inlineStr">
        <is>
          <t xml:space="preserve"> </t>
        </is>
      </c>
      <c r="C25" s="4" t="inlineStr">
        <is>
          <t xml:space="preserve"> </t>
        </is>
      </c>
    </row>
    <row r="26">
      <c r="A26" s="4" t="inlineStr">
        <is>
          <t>Balance</t>
        </is>
      </c>
      <c r="B26" s="5" t="n">
        <v>0</v>
      </c>
      <c r="C26" s="5" t="n">
        <v>0</v>
      </c>
    </row>
    <row r="27">
      <c r="A27" s="4" t="inlineStr">
        <is>
          <t>Balance, shares</t>
        </is>
      </c>
      <c r="B27" s="6" t="n">
        <v>1</v>
      </c>
      <c r="C27" s="6" t="n">
        <v>1</v>
      </c>
    </row>
    <row r="28">
      <c r="A28" s="4" t="inlineStr">
        <is>
          <t>Preferred Stock [Member] | Series D Preferred Stock [Member]</t>
        </is>
      </c>
      <c r="B28" s="4" t="inlineStr">
        <is>
          <t xml:space="preserve"> </t>
        </is>
      </c>
      <c r="C28" s="4" t="inlineStr">
        <is>
          <t xml:space="preserve"> </t>
        </is>
      </c>
    </row>
    <row r="29">
      <c r="A29" s="4" t="inlineStr">
        <is>
          <t>Balance</t>
        </is>
      </c>
      <c r="B29" s="5" t="n">
        <v>27</v>
      </c>
      <c r="C29" s="5" t="n">
        <v>27</v>
      </c>
    </row>
    <row r="30">
      <c r="A30" s="4" t="inlineStr">
        <is>
          <t>Balance, shares</t>
        </is>
      </c>
      <c r="B30" s="6" t="n">
        <v>270306</v>
      </c>
      <c r="C30" s="6" t="n">
        <v>270306</v>
      </c>
    </row>
    <row r="31">
      <c r="A31" s="4" t="inlineStr">
        <is>
          <t>Net loss</t>
        </is>
      </c>
      <c r="B31" s="4" t="inlineStr">
        <is>
          <t xml:space="preserve"> </t>
        </is>
      </c>
      <c r="C31" s="4" t="inlineStr">
        <is>
          <t xml:space="preserve"> </t>
        </is>
      </c>
    </row>
    <row r="32">
      <c r="A32" s="4" t="inlineStr">
        <is>
          <t>Balance</t>
        </is>
      </c>
      <c r="B32" s="5" t="n">
        <v>27</v>
      </c>
      <c r="C32" s="5" t="n">
        <v>27</v>
      </c>
    </row>
    <row r="33">
      <c r="A33" s="4" t="inlineStr">
        <is>
          <t>Balance, shares</t>
        </is>
      </c>
      <c r="B33" s="6" t="n">
        <v>270306</v>
      </c>
      <c r="C33" s="6" t="n">
        <v>270306</v>
      </c>
    </row>
    <row r="34">
      <c r="A34" s="4" t="inlineStr">
        <is>
          <t>Treasury Stock, Common [Member]</t>
        </is>
      </c>
      <c r="B34" s="4" t="inlineStr">
        <is>
          <t xml:space="preserve"> </t>
        </is>
      </c>
      <c r="C34" s="4" t="inlineStr">
        <is>
          <t xml:space="preserve"> </t>
        </is>
      </c>
    </row>
    <row r="35">
      <c r="A35" s="4" t="inlineStr">
        <is>
          <t>Balance</t>
        </is>
      </c>
      <c r="B35" s="5" t="n">
        <v>-1033</v>
      </c>
      <c r="C35" s="5" t="n">
        <v>-1033</v>
      </c>
    </row>
    <row r="36">
      <c r="A36" s="4" t="inlineStr">
        <is>
          <t>Treasury Stock Balance, shares</t>
        </is>
      </c>
      <c r="B36" s="6" t="n">
        <v>-103334</v>
      </c>
      <c r="C36" s="6" t="n">
        <v>-103334</v>
      </c>
    </row>
    <row r="37">
      <c r="A37" s="4" t="inlineStr">
        <is>
          <t>Net loss</t>
        </is>
      </c>
      <c r="B37" s="4" t="inlineStr">
        <is>
          <t xml:space="preserve"> </t>
        </is>
      </c>
      <c r="C37" s="4" t="inlineStr">
        <is>
          <t xml:space="preserve"> </t>
        </is>
      </c>
    </row>
    <row r="38">
      <c r="A38" s="4" t="inlineStr">
        <is>
          <t>Balance</t>
        </is>
      </c>
      <c r="B38" s="5" t="n">
        <v>-1033</v>
      </c>
      <c r="C38" s="5" t="n">
        <v>-1033</v>
      </c>
    </row>
    <row r="39">
      <c r="A39" s="4" t="inlineStr">
        <is>
          <t>Treasury Stock Balance, shares</t>
        </is>
      </c>
      <c r="B39" s="6" t="n">
        <v>-103334</v>
      </c>
      <c r="C39" s="6" t="n">
        <v>-103334</v>
      </c>
    </row>
    <row r="40">
      <c r="A40" s="4" t="inlineStr">
        <is>
          <t>Additional Paid-in Capital [Member]</t>
        </is>
      </c>
      <c r="B40" s="4" t="inlineStr">
        <is>
          <t xml:space="preserve"> </t>
        </is>
      </c>
      <c r="C40" s="4" t="inlineStr">
        <is>
          <t xml:space="preserve"> </t>
        </is>
      </c>
    </row>
    <row r="41">
      <c r="A41" s="4" t="inlineStr">
        <is>
          <t>Balance</t>
        </is>
      </c>
      <c r="B41" s="5" t="n">
        <v>29365070</v>
      </c>
      <c r="C41" s="5" t="n">
        <v>29355626</v>
      </c>
    </row>
    <row r="42">
      <c r="A42" s="4" t="inlineStr">
        <is>
          <t>Issuance of stock for board and consulting fees</t>
        </is>
      </c>
      <c r="B42" s="6" t="n">
        <v>73176</v>
      </c>
      <c r="C42" s="6" t="n">
        <v>9444</v>
      </c>
    </row>
    <row r="43">
      <c r="A43" s="4" t="inlineStr">
        <is>
          <t>Net loss</t>
        </is>
      </c>
      <c r="B43" s="4" t="inlineStr">
        <is>
          <t xml:space="preserve"> </t>
        </is>
      </c>
      <c r="C43" s="4" t="inlineStr">
        <is>
          <t xml:space="preserve"> </t>
        </is>
      </c>
    </row>
    <row r="44">
      <c r="A44" s="4" t="inlineStr">
        <is>
          <t>Repurchase and cancellation of stock</t>
        </is>
      </c>
      <c r="B44" s="6" t="n">
        <v>-6287</v>
      </c>
      <c r="C44" s="4" t="inlineStr">
        <is>
          <t xml:space="preserve"> </t>
        </is>
      </c>
    </row>
    <row r="45">
      <c r="A45" s="4" t="inlineStr">
        <is>
          <t>Balance</t>
        </is>
      </c>
      <c r="B45" s="6" t="n">
        <v>29431959</v>
      </c>
      <c r="C45" s="6" t="n">
        <v>29365070</v>
      </c>
    </row>
    <row r="46">
      <c r="A46" s="4" t="inlineStr">
        <is>
          <t>Retained Earnings [Member]</t>
        </is>
      </c>
      <c r="B46" s="4" t="inlineStr">
        <is>
          <t xml:space="preserve"> </t>
        </is>
      </c>
      <c r="C46" s="4" t="inlineStr">
        <is>
          <t xml:space="preserve"> </t>
        </is>
      </c>
    </row>
    <row r="47">
      <c r="A47" s="4" t="inlineStr">
        <is>
          <t>Balance</t>
        </is>
      </c>
      <c r="B47" s="6" t="n">
        <v>-32820490</v>
      </c>
      <c r="C47" s="6" t="n">
        <v>-32426429</v>
      </c>
    </row>
    <row r="48">
      <c r="A48" s="4" t="inlineStr">
        <is>
          <t>Net loss</t>
        </is>
      </c>
      <c r="B48" s="6" t="n">
        <v>-107200</v>
      </c>
      <c r="C48" s="6" t="n">
        <v>-69691</v>
      </c>
    </row>
    <row r="49">
      <c r="A49" s="4" t="inlineStr">
        <is>
          <t>Preferred stock dividends</t>
        </is>
      </c>
      <c r="B49" s="6" t="n">
        <v>-324370</v>
      </c>
      <c r="C49" s="6" t="n">
        <v>-324370</v>
      </c>
    </row>
    <row r="50">
      <c r="A50" s="4" t="inlineStr">
        <is>
          <t>Balance</t>
        </is>
      </c>
      <c r="B50" s="6" t="n">
        <v>-33252060</v>
      </c>
      <c r="C50" s="6" t="n">
        <v>-32820490</v>
      </c>
    </row>
    <row r="51">
      <c r="A51" s="4" t="inlineStr">
        <is>
          <t>AOCI Attributable to Parent [Member]</t>
        </is>
      </c>
      <c r="B51" s="4" t="inlineStr">
        <is>
          <t xml:space="preserve"> </t>
        </is>
      </c>
      <c r="C51" s="4" t="inlineStr">
        <is>
          <t xml:space="preserve"> </t>
        </is>
      </c>
    </row>
    <row r="52">
      <c r="A52" s="4" t="inlineStr">
        <is>
          <t>Balance</t>
        </is>
      </c>
      <c r="B52" s="6" t="n">
        <v>127677</v>
      </c>
      <c r="C52" s="6" t="n">
        <v>127675</v>
      </c>
    </row>
    <row r="53">
      <c r="A53" s="4" t="inlineStr">
        <is>
          <t>Foreign currency translation adjustment</t>
        </is>
      </c>
      <c r="B53" s="4" t="inlineStr">
        <is>
          <t xml:space="preserve"> </t>
        </is>
      </c>
      <c r="C53" s="6" t="n">
        <v>2</v>
      </c>
    </row>
    <row r="54">
      <c r="A54" s="4" t="inlineStr">
        <is>
          <t>Net loss</t>
        </is>
      </c>
      <c r="B54" s="4" t="inlineStr">
        <is>
          <t xml:space="preserve"> </t>
        </is>
      </c>
      <c r="C54" s="4" t="inlineStr">
        <is>
          <t xml:space="preserve"> </t>
        </is>
      </c>
    </row>
    <row r="55">
      <c r="A55" s="4" t="inlineStr">
        <is>
          <t>Balance</t>
        </is>
      </c>
      <c r="B55" s="5" t="n">
        <v>127677</v>
      </c>
      <c r="C55" s="5" t="n">
        <v>127677</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CHEDULE OF FIXED ASSETS (Details)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 xml:space="preserve"> Property, and Equipment, Gross</t>
        </is>
      </c>
      <c r="B3" s="5" t="n">
        <v>1402796</v>
      </c>
      <c r="C3" s="5" t="n">
        <v>1398597</v>
      </c>
    </row>
    <row r="4">
      <c r="A4" s="4" t="inlineStr">
        <is>
          <t>Less: Accumulated depreciation and amortization</t>
        </is>
      </c>
      <c r="B4" s="6" t="n">
        <v>-1210103</v>
      </c>
      <c r="C4" s="6" t="n">
        <v>-1146193</v>
      </c>
    </row>
    <row r="5">
      <c r="A5" s="4" t="inlineStr">
        <is>
          <t>Property and Equipment, net</t>
        </is>
      </c>
      <c r="B5" s="6" t="n">
        <v>192693</v>
      </c>
      <c r="C5" s="6" t="n">
        <v>252404</v>
      </c>
    </row>
    <row r="6">
      <c r="A6" s="4" t="inlineStr">
        <is>
          <t>Machinery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 xml:space="preserve"> Property, and Equipment, Gross</t>
        </is>
      </c>
      <c r="B8" s="5" t="n">
        <v>70832</v>
      </c>
      <c r="C8" s="6" t="n">
        <v>70832</v>
      </c>
    </row>
    <row r="9">
      <c r="A9" s="4" t="inlineStr">
        <is>
          <t>Estimated Useful Lives</t>
        </is>
      </c>
      <c r="B9" s="4" t="inlineStr">
        <is>
          <t>3 years</t>
        </is>
      </c>
      <c r="C9" s="4" t="inlineStr">
        <is>
          <t xml:space="preserve"> </t>
        </is>
      </c>
    </row>
    <row r="10">
      <c r="A10" s="4" t="inlineStr">
        <is>
          <t>Leasehold Improvements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 xml:space="preserve"> Property, and Equipment, Gross</t>
        </is>
      </c>
      <c r="B12" s="5" t="n">
        <v>8881</v>
      </c>
      <c r="C12" s="6" t="n">
        <v>8881</v>
      </c>
    </row>
    <row r="13">
      <c r="A13" s="4" t="inlineStr">
        <is>
          <t>Estimated Useful Lives</t>
        </is>
      </c>
      <c r="B13" s="4" t="inlineStr">
        <is>
          <t>3 years</t>
        </is>
      </c>
      <c r="C13" s="4" t="inlineStr">
        <is>
          <t xml:space="preserve"> </t>
        </is>
      </c>
    </row>
    <row r="14">
      <c r="A14" s="4" t="inlineStr">
        <is>
          <t>Purchased Software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 xml:space="preserve"> Property, and Equipment, Gross</t>
        </is>
      </c>
      <c r="B16" s="5" t="n">
        <v>27706</v>
      </c>
      <c r="C16" s="6" t="n">
        <v>27706</v>
      </c>
    </row>
    <row r="17">
      <c r="A17" s="4" t="inlineStr">
        <is>
          <t>Estimated Useful Lives</t>
        </is>
      </c>
      <c r="B17" s="4" t="inlineStr">
        <is>
          <t>3 years</t>
        </is>
      </c>
      <c r="C17" s="4" t="inlineStr">
        <is>
          <t xml:space="preserve"> </t>
        </is>
      </c>
    </row>
    <row r="18">
      <c r="A18" s="4" t="inlineStr">
        <is>
          <t>Tools, Dies and Mold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 xml:space="preserve"> Property, and Equipment, Gross</t>
        </is>
      </c>
      <c r="B20" s="5" t="n">
        <v>808411</v>
      </c>
      <c r="C20" s="6" t="n">
        <v>808611</v>
      </c>
    </row>
    <row r="21">
      <c r="A21" s="4" t="inlineStr">
        <is>
          <t>Estimated Useful Lives</t>
        </is>
      </c>
      <c r="B21" s="4" t="inlineStr">
        <is>
          <t>5 years</t>
        </is>
      </c>
      <c r="C21" s="4" t="inlineStr">
        <is>
          <t xml:space="preserve"> </t>
        </is>
      </c>
    </row>
    <row r="22">
      <c r="A22" s="4" t="inlineStr">
        <is>
          <t>Furniture and Fixtures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 xml:space="preserve"> Property, and Equipment, Gross</t>
        </is>
      </c>
      <c r="B24" s="5" t="n">
        <v>11152</v>
      </c>
      <c r="C24" s="6" t="n">
        <v>11152</v>
      </c>
    </row>
    <row r="25">
      <c r="A25" s="4" t="inlineStr">
        <is>
          <t>Estimated Useful Lives</t>
        </is>
      </c>
      <c r="B25" s="4" t="inlineStr">
        <is>
          <t>7 years</t>
        </is>
      </c>
      <c r="C25" s="4" t="inlineStr">
        <is>
          <t xml:space="preserve"> </t>
        </is>
      </c>
    </row>
    <row r="26">
      <c r="A26" s="4" t="inlineStr">
        <is>
          <t>Therapy Devices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 xml:space="preserve"> Property, and Equipment, Gross</t>
        </is>
      </c>
      <c r="B28" s="5" t="n">
        <v>112342</v>
      </c>
      <c r="C28" s="6" t="n">
        <v>107943</v>
      </c>
    </row>
    <row r="29">
      <c r="A29" s="4" t="inlineStr">
        <is>
          <t>Estimated Useful Lives</t>
        </is>
      </c>
      <c r="B29" s="4" t="inlineStr">
        <is>
          <t>3 years</t>
        </is>
      </c>
      <c r="C29" s="4" t="inlineStr">
        <is>
          <t xml:space="preserve"> </t>
        </is>
      </c>
    </row>
    <row r="30">
      <c r="A30" s="4" t="inlineStr">
        <is>
          <t>Internally Developed Software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 xml:space="preserve"> Property, and Equipment, Gross</t>
        </is>
      </c>
      <c r="B32" s="5" t="n">
        <v>363472</v>
      </c>
      <c r="C32" s="5" t="n">
        <v>363472</v>
      </c>
    </row>
    <row r="33">
      <c r="A33" s="4" t="inlineStr">
        <is>
          <t>Estimated Useful Lives</t>
        </is>
      </c>
      <c r="B33" s="4" t="inlineStr">
        <is>
          <t>5 years</t>
        </is>
      </c>
      <c r="C33"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FIXED ASSETS (Details Narrative) - USD ($)</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Depreciation expenses</t>
        </is>
      </c>
      <c r="B4" s="5" t="n">
        <v>63910</v>
      </c>
      <c r="C4" s="5" t="n">
        <v>60752</v>
      </c>
    </row>
    <row r="5">
      <c r="A5" s="4" t="inlineStr">
        <is>
          <t>Therapy Devices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Depreciation expenses</t>
        </is>
      </c>
      <c r="B7" s="5" t="n">
        <v>4389</v>
      </c>
      <c r="C7" s="5" t="n">
        <v>3255</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6" customWidth="1" min="5" max="5"/>
    <col width="14" customWidth="1" min="6" max="6"/>
  </cols>
  <sheetData>
    <row r="1">
      <c r="A1" s="1" t="inlineStr">
        <is>
          <t>EQUITY (Details Narrative) - USD ($)</t>
        </is>
      </c>
      <c r="E1" s="2" t="inlineStr">
        <is>
          <t>12 Months Ended</t>
        </is>
      </c>
    </row>
    <row r="2">
      <c r="B2" s="2" t="inlineStr">
        <is>
          <t>Aug. 27, 2024</t>
        </is>
      </c>
      <c r="C2" s="2" t="inlineStr">
        <is>
          <t>Aug. 16, 2024</t>
        </is>
      </c>
      <c r="D2" s="2" t="inlineStr">
        <is>
          <t>Apr. 02, 2023</t>
        </is>
      </c>
      <c r="E2" s="2" t="inlineStr">
        <is>
          <t>Dec. 31, 2024</t>
        </is>
      </c>
      <c r="F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 value</t>
        </is>
      </c>
      <c r="B4" s="4" t="inlineStr">
        <is>
          <t xml:space="preserve"> </t>
        </is>
      </c>
      <c r="C4" s="4" t="inlineStr">
        <is>
          <t xml:space="preserve"> </t>
        </is>
      </c>
      <c r="D4" s="4" t="inlineStr">
        <is>
          <t xml:space="preserve"> </t>
        </is>
      </c>
      <c r="E4" s="5" t="n">
        <v>6294</v>
      </c>
      <c r="F4" s="4" t="inlineStr">
        <is>
          <t xml:space="preserve"> </t>
        </is>
      </c>
    </row>
    <row r="5">
      <c r="A5" s="4" t="inlineStr">
        <is>
          <t>Amortization expense</t>
        </is>
      </c>
      <c r="B5" s="4" t="inlineStr">
        <is>
          <t xml:space="preserve"> </t>
        </is>
      </c>
      <c r="C5" s="4" t="inlineStr">
        <is>
          <t xml:space="preserve"> </t>
        </is>
      </c>
      <c r="D5" s="4" t="inlineStr">
        <is>
          <t xml:space="preserve"> </t>
        </is>
      </c>
      <c r="E5" s="6" t="n">
        <v>2364</v>
      </c>
      <c r="F5" s="5" t="n">
        <v>10141</v>
      </c>
    </row>
    <row r="6">
      <c r="A6" s="4" t="inlineStr">
        <is>
          <t>Accrued dividends</t>
        </is>
      </c>
      <c r="B6" s="4" t="inlineStr">
        <is>
          <t xml:space="preserve"> </t>
        </is>
      </c>
      <c r="C6" s="4" t="inlineStr">
        <is>
          <t xml:space="preserve"> </t>
        </is>
      </c>
      <c r="D6" s="4" t="inlineStr">
        <is>
          <t xml:space="preserve"> </t>
        </is>
      </c>
      <c r="E6" s="5" t="n">
        <v>324370</v>
      </c>
      <c r="F6" s="5" t="n">
        <v>324370</v>
      </c>
    </row>
    <row r="7">
      <c r="A7" s="4" t="inlineStr">
        <is>
          <t>Common stock, shares authorized</t>
        </is>
      </c>
      <c r="B7" s="4" t="inlineStr">
        <is>
          <t xml:space="preserve"> </t>
        </is>
      </c>
      <c r="C7" s="4" t="inlineStr">
        <is>
          <t xml:space="preserve"> </t>
        </is>
      </c>
      <c r="D7" s="4" t="inlineStr">
        <is>
          <t xml:space="preserve"> </t>
        </is>
      </c>
      <c r="E7" s="6" t="n">
        <v>55000000</v>
      </c>
      <c r="F7" s="6" t="n">
        <v>55000000</v>
      </c>
    </row>
    <row r="8">
      <c r="A8" s="4" t="inlineStr">
        <is>
          <t>Common stock, par value</t>
        </is>
      </c>
      <c r="B8" s="4" t="inlineStr">
        <is>
          <t xml:space="preserve"> </t>
        </is>
      </c>
      <c r="C8" s="4" t="inlineStr">
        <is>
          <t xml:space="preserve"> </t>
        </is>
      </c>
      <c r="D8" s="4" t="inlineStr">
        <is>
          <t xml:space="preserve"> </t>
        </is>
      </c>
      <c r="E8" s="7" t="n">
        <v>0.0001</v>
      </c>
      <c r="F8" s="7" t="n">
        <v>0.0001</v>
      </c>
    </row>
    <row r="9">
      <c r="A9" s="4" t="inlineStr">
        <is>
          <t>Preferred stock, shares authorized</t>
        </is>
      </c>
      <c r="B9" s="4" t="inlineStr">
        <is>
          <t xml:space="preserve"> </t>
        </is>
      </c>
      <c r="C9" s="4" t="inlineStr">
        <is>
          <t xml:space="preserve"> </t>
        </is>
      </c>
      <c r="D9" s="4" t="inlineStr">
        <is>
          <t xml:space="preserve"> </t>
        </is>
      </c>
      <c r="E9" s="6" t="n">
        <v>10000000</v>
      </c>
      <c r="F9" s="6" t="n">
        <v>10000000</v>
      </c>
    </row>
    <row r="10">
      <c r="A10" s="4" t="inlineStr">
        <is>
          <t>Preferred stock, par value</t>
        </is>
      </c>
      <c r="B10" s="4" t="inlineStr">
        <is>
          <t xml:space="preserve"> </t>
        </is>
      </c>
      <c r="C10" s="4" t="inlineStr">
        <is>
          <t xml:space="preserve"> </t>
        </is>
      </c>
      <c r="D10" s="4" t="inlineStr">
        <is>
          <t xml:space="preserve"> </t>
        </is>
      </c>
      <c r="E10" s="7" t="n">
        <v>0.0001</v>
      </c>
      <c r="F10" s="7" t="n">
        <v>0.0001</v>
      </c>
    </row>
    <row r="11">
      <c r="A11" s="4" t="inlineStr">
        <is>
          <t>Common stock, shares outstanding</t>
        </is>
      </c>
      <c r="B11" s="4" t="inlineStr">
        <is>
          <t xml:space="preserve"> </t>
        </is>
      </c>
      <c r="C11" s="4" t="inlineStr">
        <is>
          <t xml:space="preserve"> </t>
        </is>
      </c>
      <c r="D11" s="4" t="inlineStr">
        <is>
          <t xml:space="preserve"> </t>
        </is>
      </c>
      <c r="E11" s="6" t="n">
        <v>33372796</v>
      </c>
      <c r="F11" s="6" t="n">
        <v>32628835</v>
      </c>
    </row>
    <row r="12">
      <c r="A12" s="4" t="inlineStr">
        <is>
          <t>Series C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eferred stock, shares outstanding</t>
        </is>
      </c>
      <c r="B14" s="4" t="inlineStr">
        <is>
          <t xml:space="preserve"> </t>
        </is>
      </c>
      <c r="C14" s="4" t="inlineStr">
        <is>
          <t xml:space="preserve"> </t>
        </is>
      </c>
      <c r="D14" s="4" t="inlineStr">
        <is>
          <t xml:space="preserve"> </t>
        </is>
      </c>
      <c r="E14" s="6" t="n">
        <v>1</v>
      </c>
      <c r="F14" s="6" t="n">
        <v>1</v>
      </c>
    </row>
    <row r="15">
      <c r="A15" s="4" t="inlineStr">
        <is>
          <t>Series D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eferred stock, shares outstanding</t>
        </is>
      </c>
      <c r="B17" s="4" t="inlineStr">
        <is>
          <t xml:space="preserve"> </t>
        </is>
      </c>
      <c r="C17" s="4" t="inlineStr">
        <is>
          <t xml:space="preserve"> </t>
        </is>
      </c>
      <c r="D17" s="4" t="inlineStr">
        <is>
          <t xml:space="preserve"> </t>
        </is>
      </c>
      <c r="E17" s="6" t="n">
        <v>270306</v>
      </c>
      <c r="F17" s="6" t="n">
        <v>270306</v>
      </c>
    </row>
    <row r="18">
      <c r="A18" s="4" t="inlineStr">
        <is>
          <t>Series C Convertible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 issued during period shares new issues</t>
        </is>
      </c>
      <c r="B20" s="4" t="inlineStr">
        <is>
          <t xml:space="preserve"> </t>
        </is>
      </c>
      <c r="C20" s="4" t="inlineStr">
        <is>
          <t xml:space="preserve"> </t>
        </is>
      </c>
      <c r="D20" s="4" t="inlineStr">
        <is>
          <t xml:space="preserve"> </t>
        </is>
      </c>
      <c r="E20" s="6" t="n">
        <v>14815</v>
      </c>
      <c r="F20" s="4" t="inlineStr">
        <is>
          <t xml:space="preserve"> </t>
        </is>
      </c>
    </row>
    <row r="21">
      <c r="A21" s="4" t="inlineStr">
        <is>
          <t>Share price</t>
        </is>
      </c>
      <c r="B21" s="4" t="inlineStr">
        <is>
          <t xml:space="preserve"> </t>
        </is>
      </c>
      <c r="C21" s="4" t="inlineStr">
        <is>
          <t xml:space="preserve"> </t>
        </is>
      </c>
      <c r="D21" s="4" t="inlineStr">
        <is>
          <t xml:space="preserve"> </t>
        </is>
      </c>
      <c r="E21" s="8" t="n">
        <v>3.75</v>
      </c>
      <c r="F21" s="4" t="inlineStr">
        <is>
          <t xml:space="preserve"> </t>
        </is>
      </c>
    </row>
    <row r="22">
      <c r="A22" s="4" t="inlineStr">
        <is>
          <t>Series D Convertible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 price</t>
        </is>
      </c>
      <c r="B24" s="4" t="inlineStr">
        <is>
          <t xml:space="preserve"> </t>
        </is>
      </c>
      <c r="C24" s="4" t="inlineStr">
        <is>
          <t xml:space="preserve"> </t>
        </is>
      </c>
      <c r="D24" s="4" t="inlineStr">
        <is>
          <t xml:space="preserve"> </t>
        </is>
      </c>
      <c r="E24" s="8" t="n">
        <v>2.15</v>
      </c>
      <c r="F24" s="4" t="inlineStr">
        <is>
          <t xml:space="preserve"> </t>
        </is>
      </c>
    </row>
    <row r="25">
      <c r="A25" s="4" t="inlineStr">
        <is>
          <t>Cumulative preferred dividend rate</t>
        </is>
      </c>
      <c r="B25" s="4" t="inlineStr">
        <is>
          <t xml:space="preserve"> </t>
        </is>
      </c>
      <c r="C25" s="4" t="inlineStr">
        <is>
          <t xml:space="preserve"> </t>
        </is>
      </c>
      <c r="D25" s="4" t="inlineStr">
        <is>
          <t xml:space="preserve"> </t>
        </is>
      </c>
      <c r="E25" s="11" t="n">
        <v>0.12</v>
      </c>
      <c r="F25" s="4" t="inlineStr">
        <is>
          <t xml:space="preserve"> </t>
        </is>
      </c>
    </row>
    <row r="26">
      <c r="A26" s="4" t="inlineStr">
        <is>
          <t>Share Purchase Agreement [Member] | Alvaro Pascual-Leone M.D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tock repurchase and cancelled</t>
        </is>
      </c>
      <c r="B28" s="4" t="inlineStr">
        <is>
          <t xml:space="preserve"> </t>
        </is>
      </c>
      <c r="C28" s="6" t="n">
        <v>70010</v>
      </c>
      <c r="D28" s="4" t="inlineStr">
        <is>
          <t xml:space="preserve"> </t>
        </is>
      </c>
      <c r="E28" s="4" t="inlineStr">
        <is>
          <t xml:space="preserve"> </t>
        </is>
      </c>
      <c r="F28" s="4" t="inlineStr">
        <is>
          <t xml:space="preserve"> </t>
        </is>
      </c>
    </row>
    <row r="29">
      <c r="A29" s="4" t="inlineStr">
        <is>
          <t>Stock repurchase, value</t>
        </is>
      </c>
      <c r="B29" s="4" t="inlineStr">
        <is>
          <t xml:space="preserve"> </t>
        </is>
      </c>
      <c r="C29" s="5" t="n">
        <v>6294</v>
      </c>
      <c r="D29" s="4" t="inlineStr">
        <is>
          <t xml:space="preserve"> </t>
        </is>
      </c>
      <c r="E29" s="4" t="inlineStr">
        <is>
          <t xml:space="preserve"> </t>
        </is>
      </c>
      <c r="F29" s="4" t="inlineStr">
        <is>
          <t xml:space="preserve"> </t>
        </is>
      </c>
    </row>
    <row r="30">
      <c r="A30" s="4" t="inlineStr">
        <is>
          <t>Financial Advisory and Investment Banking Services Agreement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tock issued during period shares new issues</t>
        </is>
      </c>
      <c r="B32" s="6" t="n">
        <v>813971</v>
      </c>
      <c r="C32" s="4" t="inlineStr">
        <is>
          <t xml:space="preserve"> </t>
        </is>
      </c>
      <c r="D32" s="4" t="inlineStr">
        <is>
          <t xml:space="preserve"> </t>
        </is>
      </c>
      <c r="E32" s="4" t="inlineStr">
        <is>
          <t xml:space="preserve"> </t>
        </is>
      </c>
      <c r="F32" s="4" t="inlineStr">
        <is>
          <t xml:space="preserve"> </t>
        </is>
      </c>
    </row>
    <row r="33">
      <c r="A33" s="4" t="inlineStr">
        <is>
          <t>Shares issued, value</t>
        </is>
      </c>
      <c r="B33" s="5" t="n">
        <v>73257</v>
      </c>
      <c r="C33" s="4" t="inlineStr">
        <is>
          <t xml:space="preserve"> </t>
        </is>
      </c>
      <c r="D33" s="4" t="inlineStr">
        <is>
          <t xml:space="preserve"> </t>
        </is>
      </c>
      <c r="E33" s="5" t="n">
        <v>73257</v>
      </c>
      <c r="F33" s="4" t="inlineStr">
        <is>
          <t xml:space="preserve"> </t>
        </is>
      </c>
    </row>
    <row r="34">
      <c r="A34" s="4" t="inlineStr">
        <is>
          <t>Amortization expense</t>
        </is>
      </c>
      <c r="B34" s="4" t="inlineStr">
        <is>
          <t xml:space="preserve"> </t>
        </is>
      </c>
      <c r="C34" s="4" t="inlineStr">
        <is>
          <t xml:space="preserve"> </t>
        </is>
      </c>
      <c r="D34" s="4" t="inlineStr">
        <is>
          <t xml:space="preserve"> </t>
        </is>
      </c>
      <c r="E34" s="5" t="n">
        <v>24419</v>
      </c>
      <c r="F34" s="4" t="inlineStr">
        <is>
          <t xml:space="preserve"> </t>
        </is>
      </c>
    </row>
    <row r="35">
      <c r="A35" s="4" t="inlineStr">
        <is>
          <t>Consulting Agreement [Member] | Ricardo Komotar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tock issued during period shares new issues</t>
        </is>
      </c>
      <c r="B37" s="4" t="inlineStr">
        <is>
          <t xml:space="preserve"> </t>
        </is>
      </c>
      <c r="C37" s="4" t="inlineStr">
        <is>
          <t xml:space="preserve"> </t>
        </is>
      </c>
      <c r="D37" s="6" t="n">
        <v>101663</v>
      </c>
      <c r="E37" s="4" t="inlineStr">
        <is>
          <t xml:space="preserve"> </t>
        </is>
      </c>
      <c r="F37" s="4" t="inlineStr">
        <is>
          <t xml:space="preserve"> </t>
        </is>
      </c>
    </row>
    <row r="38">
      <c r="A38" s="4" t="inlineStr">
        <is>
          <t>Shares issued, value</t>
        </is>
      </c>
      <c r="B38" s="4" t="inlineStr">
        <is>
          <t xml:space="preserve"> </t>
        </is>
      </c>
      <c r="C38" s="4" t="inlineStr">
        <is>
          <t xml:space="preserve"> </t>
        </is>
      </c>
      <c r="D38" s="5" t="n">
        <v>9455</v>
      </c>
      <c r="E38" s="4" t="inlineStr">
        <is>
          <t xml:space="preserve"> </t>
        </is>
      </c>
      <c r="F38" s="4" t="inlineStr">
        <is>
          <t xml:space="preserve"> </t>
        </is>
      </c>
    </row>
    <row r="39">
      <c r="A39" s="4" t="inlineStr">
        <is>
          <t>Consulting Agreement [Member] | Consultant [Member] | Ricardo Komotar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tock issued during period shares new issues</t>
        </is>
      </c>
      <c r="B41" s="4" t="inlineStr">
        <is>
          <t xml:space="preserve"> </t>
        </is>
      </c>
      <c r="C41" s="4" t="inlineStr">
        <is>
          <t xml:space="preserve"> </t>
        </is>
      </c>
      <c r="D41" s="6" t="n">
        <v>101663</v>
      </c>
      <c r="E41" s="4" t="inlineStr">
        <is>
          <t xml:space="preserve"> </t>
        </is>
      </c>
      <c r="F41" s="4" t="inlineStr">
        <is>
          <t xml:space="preserve"> </t>
        </is>
      </c>
    </row>
  </sheetData>
  <mergeCells count="2">
    <mergeCell ref="E1:F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TOCK-BASED COMPENSATION (Details Narrative) - USD ($)</t>
        </is>
      </c>
      <c r="B1" s="2" t="inlineStr">
        <is>
          <t>12 Months Ended</t>
        </is>
      </c>
    </row>
    <row r="2">
      <c r="B2" s="2" t="inlineStr">
        <is>
          <t>Dec. 31, 2024</t>
        </is>
      </c>
      <c r="C2" s="2" t="inlineStr">
        <is>
          <t>Dec. 31, 2023</t>
        </is>
      </c>
    </row>
    <row r="3">
      <c r="A3" s="3" t="inlineStr">
        <is>
          <t>Defined Benefit Plan Disclosure [Line Items]</t>
        </is>
      </c>
      <c r="B3" s="4" t="inlineStr">
        <is>
          <t xml:space="preserve"> </t>
        </is>
      </c>
      <c r="C3" s="4" t="inlineStr">
        <is>
          <t xml:space="preserve"> </t>
        </is>
      </c>
    </row>
    <row r="4">
      <c r="A4" s="4" t="inlineStr">
        <is>
          <t>Share based compensation expense</t>
        </is>
      </c>
      <c r="B4" s="5" t="n">
        <v>2364</v>
      </c>
      <c r="C4" s="5" t="n">
        <v>10141</v>
      </c>
    </row>
    <row r="5">
      <c r="A5" s="4" t="inlineStr">
        <is>
          <t>Non Employee Directors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Unrecognized compensation costs</t>
        </is>
      </c>
      <c r="B7" s="6" t="n">
        <v>48838</v>
      </c>
      <c r="C7" s="6" t="n">
        <v>2364</v>
      </c>
    </row>
    <row r="8">
      <c r="A8" s="4" t="inlineStr">
        <is>
          <t>Non-employees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Share based compensation expense</t>
        </is>
      </c>
      <c r="B10" s="5" t="n">
        <v>26783</v>
      </c>
      <c r="C10" s="5" t="n">
        <v>10141</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SUMMARY OF LOSS BEFORE TAXES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Domestic</t>
        </is>
      </c>
      <c r="B4" s="5" t="n">
        <v>-81834</v>
      </c>
      <c r="C4" s="5" t="n">
        <v>-42829</v>
      </c>
    </row>
    <row r="5">
      <c r="A5" s="4" t="inlineStr">
        <is>
          <t>Foreign</t>
        </is>
      </c>
      <c r="B5" s="6" t="n">
        <v>-25366</v>
      </c>
      <c r="C5" s="6" t="n">
        <v>-26862</v>
      </c>
    </row>
    <row r="6">
      <c r="A6" s="4" t="inlineStr">
        <is>
          <t>Net Loss</t>
        </is>
      </c>
      <c r="B6" s="5" t="n">
        <v>-107200</v>
      </c>
      <c r="C6" s="5" t="n">
        <v>-69691</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INCOME TAX EXPENSE STATUTORY RATE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S statutory rate</t>
        </is>
      </c>
      <c r="B4" s="5" t="n">
        <v>-22512</v>
      </c>
      <c r="C4" s="5" t="n">
        <v>-14635</v>
      </c>
    </row>
    <row r="5">
      <c r="A5" s="4" t="inlineStr">
        <is>
          <t>Tax difference between foreign and U.S.</t>
        </is>
      </c>
      <c r="B5" s="6" t="n">
        <v>476</v>
      </c>
      <c r="C5" s="6" t="n">
        <v>-289</v>
      </c>
    </row>
    <row r="6">
      <c r="A6" s="4" t="inlineStr">
        <is>
          <t>Change in Valuation Allowance</t>
        </is>
      </c>
      <c r="B6" s="6" t="n">
        <v>22036</v>
      </c>
      <c r="C6" s="6" t="n">
        <v>14924</v>
      </c>
    </row>
    <row r="7">
      <c r="A7" s="4" t="inlineStr">
        <is>
          <t>Tax Provision</t>
        </is>
      </c>
      <c r="B7" s="4" t="inlineStr">
        <is>
          <t xml:space="preserve"> </t>
        </is>
      </c>
      <c r="C7"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CHEDULE OF DEFERRED TAX ASSETS (Details) - USD ($)</t>
        </is>
      </c>
      <c r="B1" s="2" t="inlineStr">
        <is>
          <t>Dec. 31, 2024</t>
        </is>
      </c>
      <c r="C1" s="2" t="inlineStr">
        <is>
          <t>Dec. 31, 2023</t>
        </is>
      </c>
    </row>
    <row r="2">
      <c r="A2" s="3" t="inlineStr">
        <is>
          <t>Effective Income Tax Rate Reconciliation [Line Items]</t>
        </is>
      </c>
      <c r="B2" s="4" t="inlineStr">
        <is>
          <t xml:space="preserve"> </t>
        </is>
      </c>
      <c r="C2" s="4" t="inlineStr">
        <is>
          <t xml:space="preserve"> </t>
        </is>
      </c>
    </row>
    <row r="3">
      <c r="A3" s="4" t="inlineStr">
        <is>
          <t>Valuation allowance</t>
        </is>
      </c>
      <c r="B3" s="5" t="n">
        <v>-4642000</v>
      </c>
      <c r="C3" s="5" t="n">
        <v>-4661000</v>
      </c>
    </row>
    <row r="4">
      <c r="A4" s="4" t="inlineStr">
        <is>
          <t>Net deferred tax asset</t>
        </is>
      </c>
      <c r="B4" s="4" t="inlineStr">
        <is>
          <t xml:space="preserve"> </t>
        </is>
      </c>
      <c r="C4" s="4" t="inlineStr">
        <is>
          <t xml:space="preserve"> </t>
        </is>
      </c>
    </row>
    <row r="5">
      <c r="A5" s="4" t="inlineStr">
        <is>
          <t>Domestic Tax Jurisdiction [Member]</t>
        </is>
      </c>
      <c r="B5" s="4" t="inlineStr">
        <is>
          <t xml:space="preserve"> </t>
        </is>
      </c>
      <c r="C5" s="4" t="inlineStr">
        <is>
          <t xml:space="preserve"> </t>
        </is>
      </c>
    </row>
    <row r="6">
      <c r="A6" s="3" t="inlineStr">
        <is>
          <t>Effective Income Tax Rate Reconciliation [Line Items]</t>
        </is>
      </c>
      <c r="B6" s="4" t="inlineStr">
        <is>
          <t xml:space="preserve"> </t>
        </is>
      </c>
      <c r="C6" s="4" t="inlineStr">
        <is>
          <t xml:space="preserve"> </t>
        </is>
      </c>
    </row>
    <row r="7">
      <c r="A7" s="4" t="inlineStr">
        <is>
          <t>Operating loss carry-forward</t>
        </is>
      </c>
      <c r="B7" s="6" t="n">
        <v>19900000</v>
      </c>
      <c r="C7" s="6" t="n">
        <v>19888000</v>
      </c>
    </row>
    <row r="8">
      <c r="A8" s="4" t="inlineStr">
        <is>
          <t>Deferred tax asset before Valuation allowance</t>
        </is>
      </c>
      <c r="B8" s="6" t="n">
        <v>4179000</v>
      </c>
      <c r="C8" s="6" t="n">
        <v>4176000</v>
      </c>
    </row>
    <row r="9">
      <c r="A9" s="4" t="inlineStr">
        <is>
          <t>Foreign Tax Jurisdiction [Member]</t>
        </is>
      </c>
      <c r="B9" s="4" t="inlineStr">
        <is>
          <t xml:space="preserve"> </t>
        </is>
      </c>
      <c r="C9" s="4" t="inlineStr">
        <is>
          <t xml:space="preserve"> </t>
        </is>
      </c>
    </row>
    <row r="10">
      <c r="A10" s="3" t="inlineStr">
        <is>
          <t>Effective Income Tax Rate Reconciliation [Line Items]</t>
        </is>
      </c>
      <c r="B10" s="4" t="inlineStr">
        <is>
          <t xml:space="preserve"> </t>
        </is>
      </c>
      <c r="C10" s="4" t="inlineStr">
        <is>
          <t xml:space="preserve"> </t>
        </is>
      </c>
    </row>
    <row r="11">
      <c r="A11" s="4" t="inlineStr">
        <is>
          <t>Operating loss carry-forward</t>
        </is>
      </c>
      <c r="B11" s="6" t="n">
        <v>1569000</v>
      </c>
      <c r="C11" s="6" t="n">
        <v>1630000</v>
      </c>
    </row>
    <row r="12">
      <c r="A12" s="4" t="inlineStr">
        <is>
          <t>Deferred tax asset before Valuation allowance</t>
        </is>
      </c>
      <c r="B12" s="5" t="n">
        <v>463000</v>
      </c>
      <c r="C12" s="5" t="n">
        <v>485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4" customWidth="1" min="1" max="1"/>
    <col width="80" customWidth="1" min="2" max="2"/>
    <col width="16" customWidth="1" min="3" max="3"/>
    <col width="14" customWidth="1" min="4" max="4"/>
  </cols>
  <sheetData>
    <row r="1">
      <c r="A1" s="1" t="inlineStr">
        <is>
          <t>INCOME TAXES (Details Narrative) - USD ($)</t>
        </is>
      </c>
      <c r="C1" s="2" t="inlineStr">
        <is>
          <t>12 Months Ended</t>
        </is>
      </c>
    </row>
    <row r="2">
      <c r="B2" s="2" t="inlineStr">
        <is>
          <t>Dec. 22, 2017</t>
        </is>
      </c>
      <c r="C2" s="2" t="inlineStr">
        <is>
          <t>Dec. 31, 2024</t>
        </is>
      </c>
      <c r="D2" s="2" t="inlineStr">
        <is>
          <t>Dec. 31, 2023</t>
        </is>
      </c>
    </row>
    <row r="3">
      <c r="A3" s="3" t="inlineStr">
        <is>
          <t>Effective Income Tax Rate Reconciliation [Line Items]</t>
        </is>
      </c>
      <c r="B3" s="4" t="inlineStr">
        <is>
          <t xml:space="preserve"> </t>
        </is>
      </c>
      <c r="C3" s="4" t="inlineStr">
        <is>
          <t xml:space="preserve"> </t>
        </is>
      </c>
      <c r="D3" s="4" t="inlineStr">
        <is>
          <t xml:space="preserve"> </t>
        </is>
      </c>
    </row>
    <row r="4">
      <c r="A4" s="4" t="inlineStr">
        <is>
          <t>U.S. income tax at a rate</t>
        </is>
      </c>
      <c r="B4" s="10" t="n">
        <v>0.155</v>
      </c>
      <c r="C4" s="11" t="n">
        <v>0.21</v>
      </c>
      <c r="D4" s="4" t="inlineStr">
        <is>
          <t xml:space="preserve"> </t>
        </is>
      </c>
    </row>
    <row r="5">
      <c r="A5" s="4" t="inlineStr">
        <is>
          <t>Deferred tax assets valuation allowance, percent</t>
        </is>
      </c>
      <c r="B5" s="4" t="inlineStr">
        <is>
          <t xml:space="preserve"> </t>
        </is>
      </c>
      <c r="C5" s="11" t="n">
        <v>1</v>
      </c>
      <c r="D5" s="11" t="n">
        <v>1</v>
      </c>
    </row>
    <row r="6">
      <c r="A6" s="4" t="inlineStr">
        <is>
          <t>Income tax rate description</t>
        </is>
      </c>
      <c r="B6" s="4" t="inlineStr">
        <is>
          <t>The U.S. Tax Cuts and Jobs Act (Tax Act) was enacted
on December 22, 2017 and introduces significant changes to U.S. income tax law. Effective in 2018, the Tax Act reduces the U.S. statutory
tax rate from 35% to 21% and creates new taxes on certain foreign-sourced earnings and certain related-party payments, which are referred
to as the global intangible low-taxed income tax and the base erosion tax, respectively.</t>
        </is>
      </c>
      <c r="C6" s="4" t="inlineStr">
        <is>
          <t xml:space="preserve"> </t>
        </is>
      </c>
      <c r="D6" s="4" t="inlineStr">
        <is>
          <t xml:space="preserve"> </t>
        </is>
      </c>
    </row>
    <row r="7">
      <c r="A7" s="4" t="inlineStr">
        <is>
          <t>Foreign cash and net current assets percentage</t>
        </is>
      </c>
      <c r="B7" s="11" t="n">
        <v>0.08</v>
      </c>
      <c r="C7" s="4" t="inlineStr">
        <is>
          <t xml:space="preserve"> </t>
        </is>
      </c>
      <c r="D7" s="4" t="inlineStr">
        <is>
          <t xml:space="preserve"> </t>
        </is>
      </c>
    </row>
    <row r="8">
      <c r="A8" s="4" t="inlineStr">
        <is>
          <t>Operating loss carryforwards</t>
        </is>
      </c>
      <c r="B8" s="4" t="inlineStr">
        <is>
          <t xml:space="preserve"> </t>
        </is>
      </c>
      <c r="C8" s="5" t="n">
        <v>19900000</v>
      </c>
      <c r="D8" s="5" t="n">
        <v>19888000</v>
      </c>
    </row>
    <row r="9">
      <c r="A9" s="4" t="inlineStr">
        <is>
          <t>Unrecognized tax benefits</t>
        </is>
      </c>
      <c r="B9" s="4" t="inlineStr">
        <is>
          <t xml:space="preserve"> </t>
        </is>
      </c>
      <c r="C9" s="6" t="n">
        <v>0</v>
      </c>
      <c r="D9" s="6" t="n">
        <v>0</v>
      </c>
    </row>
    <row r="10">
      <c r="A10" s="4" t="inlineStr">
        <is>
          <t>GERMANY</t>
        </is>
      </c>
      <c r="B10" s="4" t="inlineStr">
        <is>
          <t xml:space="preserve"> </t>
        </is>
      </c>
      <c r="C10" s="4" t="inlineStr">
        <is>
          <t xml:space="preserve"> </t>
        </is>
      </c>
      <c r="D10" s="4" t="inlineStr">
        <is>
          <t xml:space="preserve"> </t>
        </is>
      </c>
    </row>
    <row r="11">
      <c r="A11" s="3" t="inlineStr">
        <is>
          <t>Effective Income Tax Rate Reconciliation [Line Items]</t>
        </is>
      </c>
      <c r="B11" s="4" t="inlineStr">
        <is>
          <t xml:space="preserve"> </t>
        </is>
      </c>
      <c r="C11" s="4" t="inlineStr">
        <is>
          <t xml:space="preserve"> </t>
        </is>
      </c>
      <c r="D11" s="4" t="inlineStr">
        <is>
          <t xml:space="preserve"> </t>
        </is>
      </c>
    </row>
    <row r="12">
      <c r="A12" s="4" t="inlineStr">
        <is>
          <t>Operating loss carryforwards</t>
        </is>
      </c>
      <c r="B12" s="4" t="inlineStr">
        <is>
          <t xml:space="preserve"> </t>
        </is>
      </c>
      <c r="C12" s="5" t="n">
        <v>1310000</v>
      </c>
      <c r="D12" s="5" t="n">
        <v>1392000</v>
      </c>
    </row>
    <row r="13">
      <c r="A13" s="4" t="inlineStr">
        <is>
          <t>Income tax rate percent</t>
        </is>
      </c>
      <c r="B13" s="4" t="inlineStr">
        <is>
          <t xml:space="preserve"> </t>
        </is>
      </c>
      <c r="C13" s="10" t="n">
        <v>0.3158</v>
      </c>
      <c r="D13" s="10" t="n">
        <v>0.3158</v>
      </c>
    </row>
    <row r="14">
      <c r="A14" s="4" t="inlineStr">
        <is>
          <t>UNITED KINGDOM</t>
        </is>
      </c>
      <c r="B14" s="4" t="inlineStr">
        <is>
          <t xml:space="preserve"> </t>
        </is>
      </c>
      <c r="C14" s="4" t="inlineStr">
        <is>
          <t xml:space="preserve"> </t>
        </is>
      </c>
      <c r="D14" s="4" t="inlineStr">
        <is>
          <t xml:space="preserve"> </t>
        </is>
      </c>
    </row>
    <row r="15">
      <c r="A15" s="3" t="inlineStr">
        <is>
          <t>Effective Income Tax Rate Reconciliation [Line Items]</t>
        </is>
      </c>
      <c r="B15" s="4" t="inlineStr">
        <is>
          <t xml:space="preserve"> </t>
        </is>
      </c>
      <c r="C15" s="4" t="inlineStr">
        <is>
          <t xml:space="preserve"> </t>
        </is>
      </c>
      <c r="D15" s="4" t="inlineStr">
        <is>
          <t xml:space="preserve"> </t>
        </is>
      </c>
    </row>
    <row r="16">
      <c r="A16" s="4" t="inlineStr">
        <is>
          <t>Operating loss carryforwards</t>
        </is>
      </c>
      <c r="B16" s="4" t="inlineStr">
        <is>
          <t xml:space="preserve"> </t>
        </is>
      </c>
      <c r="C16" s="5" t="n">
        <v>259000</v>
      </c>
      <c r="D16" s="5" t="n">
        <v>238000</v>
      </c>
    </row>
    <row r="17">
      <c r="A17" s="4" t="inlineStr">
        <is>
          <t>Income tax rate percent</t>
        </is>
      </c>
      <c r="B17" s="4" t="inlineStr">
        <is>
          <t xml:space="preserve"> </t>
        </is>
      </c>
      <c r="C17" s="11" t="n">
        <v>0.19</v>
      </c>
      <c r="D17" s="11" t="n">
        <v>0.19</v>
      </c>
    </row>
    <row r="18">
      <c r="A18" s="4" t="inlineStr">
        <is>
          <t>Non-US [Member]</t>
        </is>
      </c>
      <c r="B18" s="4" t="inlineStr">
        <is>
          <t xml:space="preserve"> </t>
        </is>
      </c>
      <c r="C18" s="4" t="inlineStr">
        <is>
          <t xml:space="preserve"> </t>
        </is>
      </c>
      <c r="D18" s="4" t="inlineStr">
        <is>
          <t xml:space="preserve"> </t>
        </is>
      </c>
    </row>
    <row r="19">
      <c r="A19" s="3" t="inlineStr">
        <is>
          <t>Effective Income Tax Rate Reconciliation [Line Items]</t>
        </is>
      </c>
      <c r="B19" s="4" t="inlineStr">
        <is>
          <t xml:space="preserve"> </t>
        </is>
      </c>
      <c r="C19" s="4" t="inlineStr">
        <is>
          <t xml:space="preserve"> </t>
        </is>
      </c>
      <c r="D19" s="4" t="inlineStr">
        <is>
          <t xml:space="preserve"> </t>
        </is>
      </c>
    </row>
    <row r="20">
      <c r="A20" s="4" t="inlineStr">
        <is>
          <t>Income tax rate percent</t>
        </is>
      </c>
      <c r="B20" s="4" t="inlineStr">
        <is>
          <t xml:space="preserve"> </t>
        </is>
      </c>
      <c r="C20" s="11" t="n">
        <v>0.21</v>
      </c>
      <c r="D20" s="11" t="n">
        <v>0.21</v>
      </c>
    </row>
  </sheetData>
  <mergeCells count="2">
    <mergeCell ref="C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SCHEDULE OF FUTURE LEASE PAYMENTS (Details)</t>
        </is>
      </c>
      <c r="B1" s="2" t="inlineStr">
        <is>
          <t>Dec. 31, 2024 USD ($)</t>
        </is>
      </c>
    </row>
    <row r="2">
      <c r="A2" s="3" t="inlineStr">
        <is>
          <t>Commitments and Contingencies Disclosure [Abstract]</t>
        </is>
      </c>
      <c r="B2" s="4" t="inlineStr">
        <is>
          <t xml:space="preserve"> </t>
        </is>
      </c>
    </row>
    <row r="3">
      <c r="A3" s="4" t="inlineStr">
        <is>
          <t>2024</t>
        </is>
      </c>
      <c r="B3" s="5" t="n">
        <v>52092</v>
      </c>
    </row>
    <row r="4">
      <c r="A4" s="4" t="inlineStr">
        <is>
          <t>2025</t>
        </is>
      </c>
      <c r="B4" s="5" t="n">
        <v>5365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COMMITMENTS AND CONTINGENCIES (Details Narrative)</t>
        </is>
      </c>
      <c r="F1" s="2" t="inlineStr">
        <is>
          <t>12 Months Ended</t>
        </is>
      </c>
    </row>
    <row r="2">
      <c r="B2" s="2" t="inlineStr">
        <is>
          <t>Oct. 31, 2016 USD ($)</t>
        </is>
      </c>
      <c r="C2" s="2" t="inlineStr">
        <is>
          <t>Oct. 31, 2016 EUR (€)</t>
        </is>
      </c>
      <c r="D2" s="2" t="inlineStr">
        <is>
          <t>Jun. 30, 2012 USD ($)</t>
        </is>
      </c>
      <c r="E2" s="2" t="inlineStr">
        <is>
          <t>Jun. 30, 2012 EUR (€)</t>
        </is>
      </c>
      <c r="F2" s="2" t="inlineStr">
        <is>
          <t>Dec. 31, 2024 USD ($)</t>
        </is>
      </c>
      <c r="G2" s="2" t="inlineStr">
        <is>
          <t>Dec. 31, 2023 USD ($)</t>
        </is>
      </c>
      <c r="H2" s="2" t="inlineStr">
        <is>
          <t>Oct. 31, 2016 EUR (€)</t>
        </is>
      </c>
      <c r="I2" s="2" t="inlineStr">
        <is>
          <t>Jun. 30, 2012 EUR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nt expense</t>
        </is>
      </c>
      <c r="B4" s="4" t="inlineStr">
        <is>
          <t xml:space="preserve"> </t>
        </is>
      </c>
      <c r="C4" s="4" t="inlineStr">
        <is>
          <t xml:space="preserve"> </t>
        </is>
      </c>
      <c r="D4" s="4" t="inlineStr">
        <is>
          <t xml:space="preserve"> </t>
        </is>
      </c>
      <c r="E4" s="4" t="inlineStr">
        <is>
          <t xml:space="preserve"> </t>
        </is>
      </c>
      <c r="F4" s="5" t="n">
        <v>83375</v>
      </c>
      <c r="G4" s="5" t="n">
        <v>74464</v>
      </c>
      <c r="H4" s="4" t="inlineStr">
        <is>
          <t xml:space="preserve"> </t>
        </is>
      </c>
      <c r="I4" s="4" t="inlineStr">
        <is>
          <t xml:space="preserve"> </t>
        </is>
      </c>
    </row>
    <row r="5">
      <c r="A5" s="4" t="inlineStr">
        <is>
          <t>Trade tax reduced</t>
        </is>
      </c>
      <c r="B5" s="5" t="n">
        <v>82000</v>
      </c>
      <c r="C5" s="4" t="inlineStr">
        <is>
          <t xml:space="preserve"> </t>
        </is>
      </c>
      <c r="D5" s="5" t="n">
        <v>82000</v>
      </c>
      <c r="E5" s="4" t="inlineStr">
        <is>
          <t xml:space="preserve"> </t>
        </is>
      </c>
      <c r="F5" s="4" t="inlineStr">
        <is>
          <t xml:space="preserve"> </t>
        </is>
      </c>
      <c r="G5" s="4" t="inlineStr">
        <is>
          <t xml:space="preserve"> </t>
        </is>
      </c>
      <c r="H5" s="12" t="n">
        <v>75000</v>
      </c>
      <c r="I5" s="12" t="n">
        <v>75000</v>
      </c>
    </row>
    <row r="6">
      <c r="A6" s="4" t="inlineStr">
        <is>
          <t>Interest expenses</t>
        </is>
      </c>
      <c r="B6" s="5" t="n">
        <v>13200</v>
      </c>
      <c r="C6" s="12" t="n">
        <v>12000</v>
      </c>
      <c r="D6" s="5" t="n">
        <v>13200</v>
      </c>
      <c r="E6" s="12" t="n">
        <v>12000</v>
      </c>
      <c r="F6" s="4" t="inlineStr">
        <is>
          <t xml:space="preserve"> </t>
        </is>
      </c>
      <c r="G6" s="4" t="inlineStr">
        <is>
          <t xml:space="preserve"> </t>
        </is>
      </c>
      <c r="H6" s="4" t="inlineStr">
        <is>
          <t xml:space="preserve"> </t>
        </is>
      </c>
      <c r="I6" s="4" t="inlineStr">
        <is>
          <t xml:space="preserve"> </t>
        </is>
      </c>
    </row>
    <row r="7">
      <c r="A7" s="4" t="inlineStr">
        <is>
          <t>Office Spac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nt expense</t>
        </is>
      </c>
      <c r="B9" s="4" t="inlineStr">
        <is>
          <t xml:space="preserve"> </t>
        </is>
      </c>
      <c r="C9" s="4" t="inlineStr">
        <is>
          <t xml:space="preserve"> </t>
        </is>
      </c>
      <c r="D9" s="4" t="inlineStr">
        <is>
          <t xml:space="preserve"> </t>
        </is>
      </c>
      <c r="E9" s="4" t="inlineStr">
        <is>
          <t xml:space="preserve"> </t>
        </is>
      </c>
      <c r="F9" s="6" t="n">
        <v>4300</v>
      </c>
      <c r="G9" s="4" t="inlineStr">
        <is>
          <t xml:space="preserve"> </t>
        </is>
      </c>
      <c r="H9" s="4" t="inlineStr">
        <is>
          <t xml:space="preserve"> </t>
        </is>
      </c>
      <c r="I9" s="4" t="inlineStr">
        <is>
          <t xml:space="preserve"> </t>
        </is>
      </c>
    </row>
    <row r="10">
      <c r="A10" s="4" t="inlineStr">
        <is>
          <t>Other charges</t>
        </is>
      </c>
      <c r="B10" s="4" t="inlineStr">
        <is>
          <t xml:space="preserve"> </t>
        </is>
      </c>
      <c r="C10" s="4" t="inlineStr">
        <is>
          <t xml:space="preserve"> </t>
        </is>
      </c>
      <c r="D10" s="4" t="inlineStr">
        <is>
          <t xml:space="preserve"> </t>
        </is>
      </c>
      <c r="E10" s="4" t="inlineStr">
        <is>
          <t xml:space="preserve"> </t>
        </is>
      </c>
      <c r="F10" s="5" t="n">
        <v>2700</v>
      </c>
      <c r="G10" s="4" t="inlineStr">
        <is>
          <t xml:space="preserve"> </t>
        </is>
      </c>
      <c r="H10" s="4" t="inlineStr">
        <is>
          <t xml:space="preserve"> </t>
        </is>
      </c>
      <c r="I10" s="4" t="inlineStr">
        <is>
          <t xml:space="preserve"> </t>
        </is>
      </c>
    </row>
    <row r="11">
      <c r="A11" s="4" t="inlineStr">
        <is>
          <t>Lease expire date</t>
        </is>
      </c>
      <c r="B11" s="4" t="inlineStr">
        <is>
          <t xml:space="preserve"> </t>
        </is>
      </c>
      <c r="C11" s="4" t="inlineStr">
        <is>
          <t xml:space="preserve"> </t>
        </is>
      </c>
      <c r="D11" s="4" t="inlineStr">
        <is>
          <t xml:space="preserve"> </t>
        </is>
      </c>
      <c r="E11" s="4" t="inlineStr">
        <is>
          <t xml:space="preserve"> </t>
        </is>
      </c>
      <c r="F11" s="4" t="inlineStr">
        <is>
          <t>Sep.  01,  2023</t>
        </is>
      </c>
      <c r="G11" s="4" t="inlineStr">
        <is>
          <t xml:space="preserve"> </t>
        </is>
      </c>
      <c r="H11" s="4" t="inlineStr">
        <is>
          <t xml:space="preserve"> </t>
        </is>
      </c>
      <c r="I11" s="4" t="inlineStr">
        <is>
          <t xml:space="preserve"> </t>
        </is>
      </c>
    </row>
  </sheetData>
  <mergeCells count="4">
    <mergeCell ref="B1:C1"/>
    <mergeCell ref="F1:G1"/>
    <mergeCell ref="D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107200</v>
      </c>
      <c r="C4" s="5" t="n">
        <v>-69691</v>
      </c>
    </row>
    <row r="5">
      <c r="A5" s="3" t="inlineStr">
        <is>
          <t>Adjustments to reconcile net loss to cash provided by operating activities:</t>
        </is>
      </c>
      <c r="B5" s="4" t="inlineStr">
        <is>
          <t xml:space="preserve"> </t>
        </is>
      </c>
      <c r="C5" s="4" t="inlineStr">
        <is>
          <t xml:space="preserve"> </t>
        </is>
      </c>
    </row>
    <row r="6">
      <c r="A6" s="4" t="inlineStr">
        <is>
          <t>Depreciation of fixed assets</t>
        </is>
      </c>
      <c r="B6" s="6" t="n">
        <v>63910</v>
      </c>
      <c r="C6" s="6" t="n">
        <v>60752</v>
      </c>
    </row>
    <row r="7">
      <c r="A7" s="4" t="inlineStr">
        <is>
          <t>Allowance for doubtful accounts - accounts receivable</t>
        </is>
      </c>
      <c r="B7" s="6" t="n">
        <v>3375</v>
      </c>
      <c r="C7" s="4" t="inlineStr">
        <is>
          <t xml:space="preserve"> </t>
        </is>
      </c>
    </row>
    <row r="8">
      <c r="A8" s="4" t="inlineStr">
        <is>
          <t>Stock based compensation</t>
        </is>
      </c>
      <c r="B8" s="6" t="n">
        <v>26783</v>
      </c>
      <c r="C8" s="6" t="n">
        <v>10141</v>
      </c>
    </row>
    <row r="9">
      <c r="A9" s="3" t="inlineStr">
        <is>
          <t>Changes in operating assets and liabilities:</t>
        </is>
      </c>
      <c r="B9" s="4" t="inlineStr">
        <is>
          <t xml:space="preserve"> </t>
        </is>
      </c>
      <c r="C9" s="4" t="inlineStr">
        <is>
          <t xml:space="preserve"> </t>
        </is>
      </c>
    </row>
    <row r="10">
      <c r="A10" s="4" t="inlineStr">
        <is>
          <t>Accounts receivable</t>
        </is>
      </c>
      <c r="B10" s="6" t="n">
        <v>-33404</v>
      </c>
      <c r="C10" s="6" t="n">
        <v>-59027</v>
      </c>
    </row>
    <row r="11">
      <c r="A11" s="4" t="inlineStr">
        <is>
          <t>Inventory</t>
        </is>
      </c>
      <c r="B11" s="6" t="n">
        <v>11956</v>
      </c>
      <c r="C11" s="6" t="n">
        <v>14729</v>
      </c>
    </row>
    <row r="12">
      <c r="A12" s="4" t="inlineStr">
        <is>
          <t>Prepaid expenses</t>
        </is>
      </c>
      <c r="B12" s="6" t="n">
        <v>-4063</v>
      </c>
      <c r="C12" s="6" t="n">
        <v>-3982</v>
      </c>
    </row>
    <row r="13">
      <c r="A13" s="4" t="inlineStr">
        <is>
          <t>Accrued interest - Related Party</t>
        </is>
      </c>
      <c r="B13" s="6" t="n">
        <v>14873</v>
      </c>
      <c r="C13" s="6" t="n">
        <v>49515</v>
      </c>
    </row>
    <row r="14">
      <c r="A14" s="4" t="inlineStr">
        <is>
          <t>Accrued interest</t>
        </is>
      </c>
      <c r="B14" s="6" t="n">
        <v>48133</v>
      </c>
      <c r="C14" s="6" t="n">
        <v>48000</v>
      </c>
    </row>
    <row r="15">
      <c r="A15" s="4" t="inlineStr">
        <is>
          <t>Accounts payable</t>
        </is>
      </c>
      <c r="B15" s="6" t="n">
        <v>29768</v>
      </c>
      <c r="C15" s="6" t="n">
        <v>-82243</v>
      </c>
    </row>
    <row r="16">
      <c r="A16" s="4" t="inlineStr">
        <is>
          <t>Accrued liabilities</t>
        </is>
      </c>
      <c r="B16" s="6" t="n">
        <v>5729</v>
      </c>
      <c r="C16" s="6" t="n">
        <v>60464</v>
      </c>
    </row>
    <row r="17">
      <c r="A17" s="4" t="inlineStr">
        <is>
          <t>Changes in discontinued operations, net</t>
        </is>
      </c>
      <c r="B17" s="6" t="n">
        <v>250</v>
      </c>
      <c r="C17" s="6" t="n">
        <v>772</v>
      </c>
    </row>
    <row r="18">
      <c r="A18" s="4" t="inlineStr">
        <is>
          <t>Cash provided by operating activities</t>
        </is>
      </c>
      <c r="B18" s="6" t="n">
        <v>60110</v>
      </c>
      <c r="C18" s="6" t="n">
        <v>29430</v>
      </c>
    </row>
    <row r="19">
      <c r="A19" s="3" t="inlineStr">
        <is>
          <t>Cash flows from investing activities:</t>
        </is>
      </c>
      <c r="B19" s="4" t="inlineStr">
        <is>
          <t xml:space="preserve"> </t>
        </is>
      </c>
      <c r="C19" s="4" t="inlineStr">
        <is>
          <t xml:space="preserve"> </t>
        </is>
      </c>
    </row>
    <row r="20">
      <c r="A20" s="4" t="inlineStr">
        <is>
          <t>Purchase of fixed assets net of sales</t>
        </is>
      </c>
      <c r="B20" s="6" t="n">
        <v>-4199</v>
      </c>
      <c r="C20" s="6" t="n">
        <v>-9386</v>
      </c>
    </row>
    <row r="21">
      <c r="A21" s="4" t="inlineStr">
        <is>
          <t>Cash used in investing activities</t>
        </is>
      </c>
      <c r="B21" s="6" t="n">
        <v>-4199</v>
      </c>
      <c r="C21" s="6" t="n">
        <v>-9386</v>
      </c>
    </row>
    <row r="22">
      <c r="A22" s="3" t="inlineStr">
        <is>
          <t>Cash flows from financing activities:</t>
        </is>
      </c>
      <c r="B22" s="4" t="inlineStr">
        <is>
          <t xml:space="preserve"> </t>
        </is>
      </c>
      <c r="C22" s="4" t="inlineStr">
        <is>
          <t xml:space="preserve"> </t>
        </is>
      </c>
    </row>
    <row r="23">
      <c r="A23" s="4" t="inlineStr">
        <is>
          <t>Proceeds - Notes Payable Other</t>
        </is>
      </c>
      <c r="B23" s="6" t="n">
        <v>60980</v>
      </c>
      <c r="C23" s="6" t="n">
        <v>63122</v>
      </c>
    </row>
    <row r="24">
      <c r="A24" s="4" t="inlineStr">
        <is>
          <t>Repayments - Notes Payable Other</t>
        </is>
      </c>
      <c r="B24" s="6" t="n">
        <v>-68534</v>
      </c>
      <c r="C24" s="6" t="n">
        <v>-62911</v>
      </c>
    </row>
    <row r="25">
      <c r="A25" s="4" t="inlineStr">
        <is>
          <t>Cash (used in) provided by financing activities</t>
        </is>
      </c>
      <c r="B25" s="6" t="n">
        <v>-7554</v>
      </c>
      <c r="C25" s="6" t="n">
        <v>211</v>
      </c>
    </row>
    <row r="26">
      <c r="A26" s="4" t="inlineStr">
        <is>
          <t>Effect of exchange rate changes on cash</t>
        </is>
      </c>
      <c r="B26" s="4" t="inlineStr">
        <is>
          <t xml:space="preserve"> </t>
        </is>
      </c>
      <c r="C26" s="6" t="n">
        <v>1</v>
      </c>
    </row>
    <row r="27">
      <c r="A27" s="4" t="inlineStr">
        <is>
          <t>Net increase in cash</t>
        </is>
      </c>
      <c r="B27" s="6" t="n">
        <v>48357</v>
      </c>
      <c r="C27" s="6" t="n">
        <v>20256</v>
      </c>
    </row>
    <row r="28">
      <c r="A28" s="4" t="inlineStr">
        <is>
          <t>Cash at beginning of year</t>
        </is>
      </c>
      <c r="B28" s="6" t="n">
        <v>57291</v>
      </c>
      <c r="C28" s="6" t="n">
        <v>37035</v>
      </c>
    </row>
    <row r="29">
      <c r="A29" s="4" t="inlineStr">
        <is>
          <t>Cash at end of year</t>
        </is>
      </c>
      <c r="B29" s="6" t="n">
        <v>105648</v>
      </c>
      <c r="C29" s="6" t="n">
        <v>57291</v>
      </c>
    </row>
    <row r="30">
      <c r="A30" s="3" t="inlineStr">
        <is>
          <t>Supplemental Disclosures of Cash Flow information:</t>
        </is>
      </c>
      <c r="B30" s="4" t="inlineStr">
        <is>
          <t xml:space="preserve"> </t>
        </is>
      </c>
      <c r="C30" s="4" t="inlineStr">
        <is>
          <t xml:space="preserve"> </t>
        </is>
      </c>
    </row>
    <row r="31">
      <c r="A31" s="4" t="inlineStr">
        <is>
          <t>Cash paid for interest</t>
        </is>
      </c>
      <c r="B31" s="6" t="n">
        <v>40504</v>
      </c>
      <c r="C31" s="6" t="n">
        <v>5550</v>
      </c>
    </row>
    <row r="32">
      <c r="A32" s="4" t="inlineStr">
        <is>
          <t>Cash paid for income tax</t>
        </is>
      </c>
      <c r="B32" s="4" t="inlineStr">
        <is>
          <t xml:space="preserve"> </t>
        </is>
      </c>
      <c r="C32" s="4" t="inlineStr">
        <is>
          <t xml:space="preserve"> </t>
        </is>
      </c>
    </row>
    <row r="33">
      <c r="A33" s="3" t="inlineStr">
        <is>
          <t>Non-Cash Activities</t>
        </is>
      </c>
      <c r="B33" s="4" t="inlineStr">
        <is>
          <t xml:space="preserve"> </t>
        </is>
      </c>
      <c r="C33" s="4" t="inlineStr">
        <is>
          <t xml:space="preserve"> </t>
        </is>
      </c>
    </row>
    <row r="34">
      <c r="A34" s="4" t="inlineStr">
        <is>
          <t>Non-cash accrued dividends</t>
        </is>
      </c>
      <c r="B34" s="6" t="n">
        <v>324370</v>
      </c>
      <c r="C34" s="6" t="n">
        <v>324370</v>
      </c>
    </row>
    <row r="35">
      <c r="A35" s="4" t="inlineStr">
        <is>
          <t>Unamortized stock compensation</t>
        </is>
      </c>
      <c r="B35" s="5" t="n">
        <v>48838</v>
      </c>
      <c r="C35" s="5" t="n">
        <v>2364</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CONSULTING AND OTHER AGREEMENTS (Details Narrative) - USD ($)</t>
        </is>
      </c>
      <c r="D1" s="2" t="inlineStr">
        <is>
          <t>12 Months Ended</t>
        </is>
      </c>
    </row>
    <row r="2">
      <c r="B2" s="2" t="inlineStr">
        <is>
          <t>Aug. 27, 2024</t>
        </is>
      </c>
      <c r="C2" s="2" t="inlineStr">
        <is>
          <t>Apr. 02, 2023</t>
        </is>
      </c>
      <c r="D2" s="2" t="inlineStr">
        <is>
          <t>Dec. 31, 2024</t>
        </is>
      </c>
      <c r="E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Share based compensation expense</t>
        </is>
      </c>
      <c r="B4" s="4" t="inlineStr">
        <is>
          <t xml:space="preserve"> </t>
        </is>
      </c>
      <c r="C4" s="4" t="inlineStr">
        <is>
          <t xml:space="preserve"> </t>
        </is>
      </c>
      <c r="D4" s="5" t="n">
        <v>2364</v>
      </c>
      <c r="E4" s="5" t="n">
        <v>10141</v>
      </c>
    </row>
    <row r="5">
      <c r="A5" s="4" t="inlineStr">
        <is>
          <t>Financial Advisory and Investment Banking Services Agreement [Member]</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Number of common stock issued</t>
        </is>
      </c>
      <c r="B7" s="6" t="n">
        <v>813971</v>
      </c>
      <c r="C7" s="4" t="inlineStr">
        <is>
          <t xml:space="preserve"> </t>
        </is>
      </c>
      <c r="D7" s="4" t="inlineStr">
        <is>
          <t xml:space="preserve"> </t>
        </is>
      </c>
      <c r="E7" s="4" t="inlineStr">
        <is>
          <t xml:space="preserve"> </t>
        </is>
      </c>
    </row>
    <row r="8">
      <c r="A8" s="4" t="inlineStr">
        <is>
          <t>Number of common stock issued, value</t>
        </is>
      </c>
      <c r="B8" s="5" t="n">
        <v>73257</v>
      </c>
      <c r="C8" s="4" t="inlineStr">
        <is>
          <t xml:space="preserve"> </t>
        </is>
      </c>
      <c r="D8" s="6" t="n">
        <v>73257</v>
      </c>
      <c r="E8" s="4" t="inlineStr">
        <is>
          <t xml:space="preserve"> </t>
        </is>
      </c>
    </row>
    <row r="9">
      <c r="A9" s="4" t="inlineStr">
        <is>
          <t>Share based compensation expense</t>
        </is>
      </c>
      <c r="B9" s="4" t="inlineStr">
        <is>
          <t xml:space="preserve"> </t>
        </is>
      </c>
      <c r="C9" s="4" t="inlineStr">
        <is>
          <t xml:space="preserve"> </t>
        </is>
      </c>
      <c r="D9" s="5" t="n">
        <v>24419</v>
      </c>
      <c r="E9" s="4" t="inlineStr">
        <is>
          <t xml:space="preserve"> </t>
        </is>
      </c>
    </row>
    <row r="10">
      <c r="A10" s="4" t="inlineStr">
        <is>
          <t>Consulting Agreement [Member] | Ricardo Komotar [Member]</t>
        </is>
      </c>
      <c r="B10" s="4" t="inlineStr">
        <is>
          <t xml:space="preserve"> </t>
        </is>
      </c>
      <c r="C10" s="4" t="inlineStr">
        <is>
          <t xml:space="preserve"> </t>
        </is>
      </c>
      <c r="D10" s="4" t="inlineStr">
        <is>
          <t xml:space="preserve"> </t>
        </is>
      </c>
      <c r="E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row>
    <row r="12">
      <c r="A12" s="4" t="inlineStr">
        <is>
          <t>Number of common stock issued</t>
        </is>
      </c>
      <c r="B12" s="4" t="inlineStr">
        <is>
          <t xml:space="preserve"> </t>
        </is>
      </c>
      <c r="C12" s="6" t="n">
        <v>101663</v>
      </c>
      <c r="D12" s="4" t="inlineStr">
        <is>
          <t xml:space="preserve"> </t>
        </is>
      </c>
      <c r="E12" s="4" t="inlineStr">
        <is>
          <t xml:space="preserve"> </t>
        </is>
      </c>
    </row>
    <row r="13">
      <c r="A13" s="4" t="inlineStr">
        <is>
          <t>Number of common stock issued, value</t>
        </is>
      </c>
      <c r="B13" s="4" t="inlineStr">
        <is>
          <t xml:space="preserve"> </t>
        </is>
      </c>
      <c r="C13" s="5" t="n">
        <v>9455</v>
      </c>
      <c r="D13" s="4" t="inlineStr">
        <is>
          <t xml:space="preserve"> </t>
        </is>
      </c>
      <c r="E13" s="4" t="inlineStr">
        <is>
          <t xml:space="preserve"> </t>
        </is>
      </c>
    </row>
  </sheetData>
  <mergeCells count="2">
    <mergeCell ref="D1:E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RELATED PARTY TRANSACTIONS AND BALANCES (Details Narrative) - USD ($)</t>
        </is>
      </c>
      <c r="B1" s="2" t="inlineStr">
        <is>
          <t>12 Months Ended</t>
        </is>
      </c>
    </row>
    <row r="2">
      <c r="B2" s="2" t="inlineStr">
        <is>
          <t>Dec. 31, 2024</t>
        </is>
      </c>
      <c r="C2" s="2" t="inlineStr">
        <is>
          <t>Dec. 31, 2023</t>
        </is>
      </c>
    </row>
    <row r="3">
      <c r="A3" s="3" t="inlineStr">
        <is>
          <t>Related Party Transaction [Line Items]</t>
        </is>
      </c>
      <c r="B3" s="4" t="inlineStr">
        <is>
          <t xml:space="preserve"> </t>
        </is>
      </c>
      <c r="C3" s="4" t="inlineStr">
        <is>
          <t xml:space="preserve"> </t>
        </is>
      </c>
    </row>
    <row r="4">
      <c r="A4" s="4" t="inlineStr">
        <is>
          <t>Increase decrease in interest payable net</t>
        </is>
      </c>
      <c r="B4" s="5" t="n">
        <v>50013</v>
      </c>
      <c r="C4" s="5" t="n">
        <v>49515</v>
      </c>
    </row>
    <row r="5">
      <c r="A5" s="4" t="inlineStr">
        <is>
          <t>Paid accrued interest on related party</t>
        </is>
      </c>
      <c r="B5" s="6" t="n">
        <v>35140</v>
      </c>
      <c r="C5" s="6" t="n">
        <v>0</v>
      </c>
    </row>
    <row r="6">
      <c r="A6" s="4" t="inlineStr">
        <is>
          <t>Preferred stock dividends income</t>
        </is>
      </c>
      <c r="B6" s="6" t="n">
        <v>324370</v>
      </c>
      <c r="C6" s="6" t="n">
        <v>324370</v>
      </c>
    </row>
    <row r="7">
      <c r="A7" s="4" t="inlineStr">
        <is>
          <t>Accrued dividends, total</t>
        </is>
      </c>
      <c r="B7" s="6" t="n">
        <v>2594960</v>
      </c>
      <c r="C7" s="6" t="n">
        <v>2270590</v>
      </c>
    </row>
    <row r="8">
      <c r="A8" s="4" t="inlineStr">
        <is>
          <t>Fountainhead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Preferred stock dividends income</t>
        </is>
      </c>
      <c r="B10" s="6" t="n">
        <v>226036</v>
      </c>
      <c r="C10" s="6" t="n">
        <v>226036</v>
      </c>
    </row>
    <row r="11">
      <c r="A11" s="4" t="inlineStr">
        <is>
          <t>Accrued dividends, total</t>
        </is>
      </c>
      <c r="B11" s="6" t="n">
        <v>1808296</v>
      </c>
      <c r="C11" s="6" t="n">
        <v>1582260</v>
      </c>
    </row>
    <row r="12">
      <c r="A12" s="4" t="inlineStr">
        <is>
          <t>Peter Zachariou [Member]</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Preferred stock dividends income</t>
        </is>
      </c>
      <c r="B14" s="6" t="n">
        <v>83386</v>
      </c>
      <c r="C14" s="6" t="n">
        <v>83386</v>
      </c>
    </row>
    <row r="15">
      <c r="A15" s="4" t="inlineStr">
        <is>
          <t>Accrued dividends, total</t>
        </is>
      </c>
      <c r="B15" s="5" t="n">
        <v>667087</v>
      </c>
      <c r="C15" s="5" t="n">
        <v>583701</v>
      </c>
    </row>
    <row r="16">
      <c r="A16" s="4" t="inlineStr">
        <is>
          <t>Directors [Member] | Fountainhead [Member] | Common Stock [Member]</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Common stock, ownership percentage</t>
        </is>
      </c>
      <c r="B18" s="10" t="n">
        <v>0.609</v>
      </c>
      <c r="C18" s="4" t="inlineStr">
        <is>
          <t xml:space="preserve"> </t>
        </is>
      </c>
    </row>
    <row r="19">
      <c r="A19" s="4" t="inlineStr">
        <is>
          <t>Directors [Member] | Fountainhead [Member] | Series D Preferred Stock [Member]</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Common stock, ownership percentage</t>
        </is>
      </c>
      <c r="B21" s="10" t="n">
        <v>0.697</v>
      </c>
      <c r="C21" s="4" t="inlineStr">
        <is>
          <t xml:space="preserve"> </t>
        </is>
      </c>
    </row>
    <row r="22">
      <c r="A22" s="4" t="inlineStr">
        <is>
          <t>Chairman [Member] | Fountainhead [Member] | Common Stock [Member]</t>
        </is>
      </c>
      <c r="B22" s="4" t="inlineStr">
        <is>
          <t xml:space="preserve"> </t>
        </is>
      </c>
      <c r="C22" s="4" t="inlineStr">
        <is>
          <t xml:space="preserve"> </t>
        </is>
      </c>
    </row>
    <row r="23">
      <c r="A23" s="3" t="inlineStr">
        <is>
          <t>Related Party Transaction [Line Items]</t>
        </is>
      </c>
      <c r="B23" s="4" t="inlineStr">
        <is>
          <t xml:space="preserve"> </t>
        </is>
      </c>
      <c r="C23" s="4" t="inlineStr">
        <is>
          <t xml:space="preserve"> </t>
        </is>
      </c>
    </row>
    <row r="24">
      <c r="A24" s="4" t="inlineStr">
        <is>
          <t>Common stock, ownership percentage</t>
        </is>
      </c>
      <c r="B24" s="10" t="n">
        <v>0.0015</v>
      </c>
      <c r="C24" s="4" t="inlineStr">
        <is>
          <t xml:space="preserve"> </t>
        </is>
      </c>
    </row>
    <row r="25">
      <c r="A25" s="4" t="inlineStr">
        <is>
          <t>Chairman [Member] | Fountainhead [Member] | Series D Preferred Stock [Member]</t>
        </is>
      </c>
      <c r="B25" s="4" t="inlineStr">
        <is>
          <t xml:space="preserve"> </t>
        </is>
      </c>
      <c r="C25" s="4" t="inlineStr">
        <is>
          <t xml:space="preserve"> </t>
        </is>
      </c>
    </row>
    <row r="26">
      <c r="A26" s="3" t="inlineStr">
        <is>
          <t>Related Party Transaction [Line Items]</t>
        </is>
      </c>
      <c r="B26" s="4" t="inlineStr">
        <is>
          <t xml:space="preserve"> </t>
        </is>
      </c>
      <c r="C26" s="4" t="inlineStr">
        <is>
          <t xml:space="preserve"> </t>
        </is>
      </c>
    </row>
    <row r="27">
      <c r="A27" s="4" t="inlineStr">
        <is>
          <t>Common stock, ownership percentage</t>
        </is>
      </c>
      <c r="B27" s="10" t="n">
        <v>0.257</v>
      </c>
      <c r="C27"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NCENTRATION (Details) - Customer Concentration Risk [Member] - Integer</t>
        </is>
      </c>
      <c r="B1" s="2" t="inlineStr">
        <is>
          <t>12 Months Ended</t>
        </is>
      </c>
    </row>
    <row r="2">
      <c r="B2" s="2" t="inlineStr">
        <is>
          <t>Dec. 31, 2024</t>
        </is>
      </c>
      <c r="C2" s="2" t="inlineStr">
        <is>
          <t>Dec. 31, 2023</t>
        </is>
      </c>
    </row>
    <row r="3">
      <c r="A3" s="4" t="inlineStr">
        <is>
          <t>Revenue Benchmark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Number of customers over 10%</t>
        </is>
      </c>
      <c r="B5" s="6" t="n">
        <v>0</v>
      </c>
      <c r="C5" s="6" t="n">
        <v>1</v>
      </c>
    </row>
    <row r="6">
      <c r="A6" s="4" t="inlineStr">
        <is>
          <t>Revenue Benchmark [Member] | Customer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1" t="n">
        <v>0</v>
      </c>
      <c r="C8" s="11" t="n">
        <v>0.11</v>
      </c>
    </row>
    <row r="9">
      <c r="A9" s="4" t="inlineStr">
        <is>
          <t>Accounts Receivable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Number of customers over 10%</t>
        </is>
      </c>
      <c r="B11" s="6" t="n">
        <v>1</v>
      </c>
      <c r="C11" s="6" t="n">
        <v>0</v>
      </c>
    </row>
    <row r="12">
      <c r="A12" s="4" t="inlineStr">
        <is>
          <t>Accounts Receivable [Member] | Customer [Memb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11" t="n">
        <v>0.11</v>
      </c>
      <c r="C14" s="11" t="n">
        <v>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Details Narrative)</t>
        </is>
      </c>
      <c r="B1" s="2" t="inlineStr">
        <is>
          <t>12 Months Ended</t>
        </is>
      </c>
    </row>
    <row r="2">
      <c r="B2" s="2" t="inlineStr">
        <is>
          <t>Dec. 31, 2024</t>
        </is>
      </c>
      <c r="C2" s="2" t="inlineStr">
        <is>
          <t>Dec. 31, 2023</t>
        </is>
      </c>
    </row>
    <row r="3">
      <c r="A3" s="4" t="inlineStr">
        <is>
          <t>Manufacturer Three [Member] | Purchase [Member] | Customer Concentration Risk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1" t="n">
        <v>0.1</v>
      </c>
      <c r="C5" s="11" t="n">
        <v>0.1</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107200</v>
      </c>
      <c r="C4" s="5" t="n">
        <v>-69691</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angements [Line Items]</t>
        </is>
      </c>
      <c r="B3" s="4" t="inlineStr">
        <is>
          <t xml:space="preserve"> </t>
        </is>
      </c>
    </row>
    <row r="4">
      <c r="A4" s="4" t="inlineStr">
        <is>
          <t>No insider trading flag</t>
        </is>
      </c>
      <c r="B4"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Risk Management and Strategy We have established policies
and processes for assessing, identifying, and managing material risk from cybersecurity threats, and we have integrated these processes
into our overall risk management program. As a small company our IT
systems and assets are limited mainly to accounting and administrative systems and email communications, all of which are cloud based.
Our cybersecurity risk management program to protect these assets and systems includes:
● skilled third-party information security and data privacy personnel, who
support our cybersecurity risk assessment processes, our security controls, and our response to cybersecurity incidents;
● email security systems including automatic detonation and evaluation of
attachments in a sandbox;
● the implementation of formal protection systems against phishing; the use
of multi-factor authentication (MFA), next-generation anti-virus, the use of tools to monitor access for unusual behaviour;
● the use of a protective DNS service to block access to malicious websites;
● external service providers, where appropriate, to monitor, assess, test,
or otherwise assist with aspects of our security controls, to support risk mitigation efforts, and to utilize a security information
and event management system (SIEM);
● the regular (less than 30 days) installation by our third-party information
security provider
● training for our employees on cybersecurity awareness;
● carrying cyber risk insurance that provides protection (as specified in
the applicable policies) against certain potential costs and losses arising from a cybersecurity incident; We have not identified any
risks from known cybersecurity threats, including as a result of any prior cybersecurity incidents, that have materially affected or are
reasonably likely to materially affect us, including our business strategy, results of operations, or financial condition.</t>
        </is>
      </c>
    </row>
    <row r="5">
      <c r="A5" s="4" t="inlineStr">
        <is>
          <t>Cybersecurity Risk Management Processes Integrated [Flag]</t>
        </is>
      </c>
      <c r="B5" s="4" t="inlineStr">
        <is>
          <t>true</t>
        </is>
      </c>
    </row>
    <row r="6">
      <c r="A6" s="4" t="inlineStr">
        <is>
          <t>Cybersecurity Risk Management Processes Integrated [Text Block]</t>
        </is>
      </c>
      <c r="B6" s="4" t="inlineStr">
        <is>
          <t>We have established policies
and processes for assessing, identifying, and managing material risk from cybersecurity threats, and we have integrated these processes
into our overall risk management program.</t>
        </is>
      </c>
    </row>
    <row r="7">
      <c r="A7" s="4" t="inlineStr">
        <is>
          <t>Cybersecurity Risk Management Third Party Engaged [Flag]</t>
        </is>
      </c>
      <c r="B7" s="4" t="inlineStr">
        <is>
          <t>true</t>
        </is>
      </c>
    </row>
    <row r="8">
      <c r="A8" s="4" t="inlineStr">
        <is>
          <t>Cybersecurity Risk Materially Affected or Reasonably Likely to Materially Affect Registrant [Flag]</t>
        </is>
      </c>
      <c r="B8" s="4" t="inlineStr">
        <is>
          <t>false</t>
        </is>
      </c>
    </row>
    <row r="9">
      <c r="A9" s="4" t="inlineStr">
        <is>
          <t>Cybersecurity Risk Board of Directors Oversight [Text Block]</t>
        </is>
      </c>
      <c r="B9" s="4" t="inlineStr">
        <is>
          <t>Governance Our
Board comprises our management team and considers cybersecurity risk as part of its risk oversight function. Our management team is responsible Our
management team oversees efforts to prevent, detect, mitigate, and remediate cybersecurity risks and incidents through various means,
which may include threat briefings from internal personnel and external service providers, as well as alerts and reports produced by security
tools deployed in the information technology environment.</t>
        </is>
      </c>
    </row>
    <row r="10">
      <c r="A10" s="4" t="inlineStr">
        <is>
          <t>Cybersecurity Risk Management Positions or Committees Responsible [Flag]</t>
        </is>
      </c>
      <c r="B10" s="4" t="inlineStr">
        <is>
          <t>true</t>
        </is>
      </c>
    </row>
    <row r="11">
      <c r="A11" s="4" t="inlineStr">
        <is>
          <t>Cybersecurity Risk Management Positions or Committees Responsible [Text Block]</t>
        </is>
      </c>
      <c r="B11" s="4" t="inlineStr">
        <is>
          <t>Our management team is responsible</t>
        </is>
      </c>
    </row>
    <row r="12">
      <c r="A12" s="4" t="inlineStr">
        <is>
          <t>Cybersecurity Risk Process for Informing Management or Committees Responsible [Text Block]</t>
        </is>
      </c>
      <c r="B12" s="4" t="inlineStr">
        <is>
          <t>Our
management team oversees efforts to prevent, detect, mitigate, and remediate cybersecurity risks and incidents through various means,
which may include threat briefings from internal personnel and external service providers, as well as alerts and reports produced by security
tools deployed in the information technology environ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5T17:54:14Z</dcterms:created>
  <dcterms:modified xmlns:dcterms="http://purl.org/dc/terms/" xmlns:xsi="http://www.w3.org/2001/XMLSchema-instance" xsi:type="dcterms:W3CDTF">2025-04-15T17:54:16Z</dcterms:modified>
</cp:coreProperties>
</file>